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usiness And Basis Of Presentat" sheetId="8" r:id="rId8"/>
    <s:sheet name="Segment Results" sheetId="9" r:id="rId9"/>
    <s:sheet name="Discontinued Operations" sheetId="10" r:id="rId10"/>
    <s:sheet name="Accounts And Notes Receivable" sheetId="11" r:id="rId11"/>
    <s:sheet name="Inventories" sheetId="12" r:id="rId12"/>
    <s:sheet name="Other Current Assets" sheetId="13" r:id="rId13"/>
    <s:sheet name="Equity Investment" sheetId="14" r:id="rId14"/>
    <s:sheet name="Intangible Assets" sheetId="15" r:id="rId15"/>
    <s:sheet name="Severance And Related Costs" sheetId="16" r:id="rId16"/>
    <s:sheet name="Income Tax Expense" sheetId="17" r:id="rId17"/>
    <s:sheet name="Debt" sheetId="18" r:id="rId18"/>
    <s:sheet name="Pension And Other Benefit Progr" sheetId="19" r:id="rId19"/>
    <s:sheet name="Financial Instruments" sheetId="20" r:id="rId20"/>
    <s:sheet name="Derivative Financial Instrument" sheetId="21" r:id="rId21"/>
    <s:sheet name="Product Warranties" sheetId="22" r:id="rId22"/>
    <s:sheet name="Other Long-Term Liabilities" sheetId="23" r:id="rId23"/>
    <s:sheet name="Accumulated Other Comprehensive" sheetId="24" r:id="rId24"/>
    <s:sheet name="Litigation And Related Matters" sheetId="25" r:id="rId25"/>
    <s:sheet name="Earnings Per Share" sheetId="26" r:id="rId26"/>
    <s:sheet name="Subsequent Event" sheetId="27" r:id="rId27"/>
    <s:sheet name="Business And Basis Of Present28" sheetId="28" r:id="rId28"/>
    <s:sheet name="Segment Results (Tables)" sheetId="29" r:id="rId29"/>
    <s:sheet name="Discontinued Operations (Tables" sheetId="30" r:id="rId30"/>
    <s:sheet name="Accounts And Notes Receivable (" sheetId="31" r:id="rId31"/>
    <s:sheet name="Inventories (Tables)" sheetId="32" r:id="rId32"/>
    <s:sheet name="Other Current Assets (Tables)" sheetId="33" r:id="rId33"/>
    <s:sheet name="Equity Investment (Tables)" sheetId="34" r:id="rId34"/>
    <s:sheet name="Intangible Assets (Tables)" sheetId="35" r:id="rId35"/>
    <s:sheet name="Pension And Other Benefit Pro36" sheetId="36" r:id="rId36"/>
    <s:sheet name="Financial Instruments (Tables)" sheetId="37" r:id="rId37"/>
    <s:sheet name="Derivative Financial Instrume38" sheetId="38" r:id="rId38"/>
    <s:sheet name="Product Warranties (Tables)" sheetId="39" r:id="rId39"/>
    <s:sheet name="Other Long-Term Liabilities (Ta" sheetId="40" r:id="rId40"/>
    <s:sheet name="Accumulated Other Comprehensi41" sheetId="41" r:id="rId41"/>
    <s:sheet name="Earnings Per Share (Tables)" sheetId="42" r:id="rId42"/>
    <s:sheet name="Business And Basis Of Present43" sheetId="43" r:id="rId43"/>
    <s:sheet name="Segment Results (Narrative) (De" sheetId="44" r:id="rId44"/>
    <s:sheet name="Segment Results (Schedule Of Ne" sheetId="45" r:id="rId45"/>
    <s:sheet name="Segment Results (Schedule Of Se" sheetId="46" r:id="rId46"/>
    <s:sheet name="Segment Results (Reconciliation" sheetId="47" r:id="rId47"/>
    <s:sheet name="Segment Results (Reconciliati48" sheetId="48" r:id="rId48"/>
    <s:sheet name="Segment Results (Reconciliati49" sheetId="49" r:id="rId49"/>
    <s:sheet name="Segment Results (Summary Of Una" sheetId="50" r:id="rId50"/>
    <s:sheet name="Discontinued Operations (Narrat" sheetId="51" r:id="rId51"/>
    <s:sheet name="Discontinued Operations (Summar" sheetId="52" r:id="rId52"/>
    <s:sheet name="Accounts And Notes Receivable53" sheetId="53" r:id="rId53"/>
    <s:sheet name="Inventories (Schedule Of Invent" sheetId="54" r:id="rId54"/>
    <s:sheet name="Other Current Assets (Schedule " sheetId="55" r:id="rId55"/>
    <s:sheet name="Equity Investment (Narrative) (" sheetId="56" r:id="rId56"/>
    <s:sheet name="Equity Investment (Summary Of I" sheetId="57" r:id="rId57"/>
    <s:sheet name="Intangible Assets (Schedule Of " sheetId="58" r:id="rId58"/>
    <s:sheet name="Intangible Assets (Schedule O59" sheetId="59" r:id="rId59"/>
    <s:sheet name="Severance And Related Costs (Na" sheetId="60" r:id="rId60"/>
    <s:sheet name="Income Tax Expense (Narrative) " sheetId="61" r:id="rId61"/>
    <s:sheet name="Debt (Narrative) (Details)" sheetId="62" r:id="rId62"/>
    <s:sheet name="Pension And Other Benefit Pro63" sheetId="63" r:id="rId63"/>
    <s:sheet name="Financial Instruments (Estimate" sheetId="64" r:id="rId64"/>
    <s:sheet name="Financial Instruments (Fair Val" sheetId="65" r:id="rId65"/>
    <s:sheet name="Derivative Financial Instrume66" sheetId="66" r:id="rId66"/>
    <s:sheet name="Derivative Financial Instrume67" sheetId="67" r:id="rId67"/>
    <s:sheet name="Derivative Financial Instrume68" sheetId="68" r:id="rId68"/>
    <s:sheet name="Derivative Financial Instrume69" sheetId="69" r:id="rId69"/>
    <s:sheet name="Product Warranties (Summary Of " sheetId="70" r:id="rId70"/>
    <s:sheet name="Other Long-Term Liabilities (Sc" sheetId="71" r:id="rId71"/>
    <s:sheet name="Accumulated Other Comprehensi72" sheetId="72" r:id="rId72"/>
    <s:sheet name="Accumulated Other Comprehensi73" sheetId="73" r:id="rId73"/>
    <s:sheet name="Litigation And Related Matters " sheetId="74" r:id="rId74"/>
    <s:sheet name="Earnings Per Share (Narrative) " sheetId="75" r:id="rId75"/>
    <s:sheet name="Earnings Per Share (Reconciliat" sheetId="76" r:id="rId76"/>
    <s:sheet name="Earnings Per Share (Reconcili77" sheetId="77" r:id="rId77"/>
    <s:sheet name="Subsequent Event (Narrative) (D" sheetId="78" r:id="rId78"/>
  </s:sheets>
  <s:definedNames/>
  <s:calcPr calcId="124519" calcMode="auto" fullCalcOnLoad="1"/>
</s:workbook>
</file>

<file path=xl/sharedStrings.xml><?xml version="1.0" encoding="utf-8"?>
<sst xmlns="http://schemas.openxmlformats.org/spreadsheetml/2006/main" uniqueCount="583">
  <si>
    <t>Document And Entity Information - shares</t>
  </si>
  <si>
    <t>3 Months Ended</t>
  </si>
  <si>
    <t>Mar. 31, 2016</t>
  </si>
  <si>
    <t>May. 02,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ARMSTRONG WORLD INDUSTRIES INC</t>
  </si>
  <si>
    <t>Trading Symbol</t>
  </si>
  <si>
    <t>awi</t>
  </si>
  <si>
    <t>Entity Central Index Key</t>
  </si>
  <si>
    <t>Current Fiscal Year End Date</t>
  </si>
  <si>
    <t>--12-31</t>
  </si>
  <si>
    <t>Entity Filer Category</t>
  </si>
  <si>
    <t>Large Accelerated Filer</t>
  </si>
  <si>
    <t>Entity Common Stock, Shares Outstanding</t>
  </si>
  <si>
    <t>Condensed Consolidated Statements Of Operations And Comprehensive Income - USD ($) shares in Millions, $ in Millions</t>
  </si>
  <si>
    <t>Mar. 31, 2015</t>
  </si>
  <si>
    <t>Condensed Consolidated Statements Of Operations And Comprehensive Income [Abstract]</t>
  </si>
  <si>
    <t>Net sales</t>
  </si>
  <si>
    <t>Cost of goods sold</t>
  </si>
  <si>
    <t>Gross profit</t>
  </si>
  <si>
    <t>Selling, general and administrative expenses</t>
  </si>
  <si>
    <t>Separation costs</t>
  </si>
  <si>
    <t>Equity earnings from joint venture</t>
  </si>
  <si>
    <t>Operating income (loss)</t>
  </si>
  <si>
    <t>Interest expense</t>
  </si>
  <si>
    <t>Other non-operating expense</t>
  </si>
  <si>
    <t>Other non-operating (income)</t>
  </si>
  <si>
    <t>Earnings from continuing operations before income taxes</t>
  </si>
  <si>
    <t>Income tax expense</t>
  </si>
  <si>
    <t>(Loss) earnings from continuing operations</t>
  </si>
  <si>
    <t>Gain from disposal of discontinued business, net of tax benefit of ($1.8) and ($43.4)</t>
  </si>
  <si>
    <t>Net (loss) earnings</t>
  </si>
  <si>
    <t>Other comprehensive income (loss), net of tax:</t>
  </si>
  <si>
    <t>Foreign currency translation adjustments</t>
  </si>
  <si>
    <t>Derivative gain (loss)</t>
  </si>
  <si>
    <t>Pension and postretirement adjustments</t>
  </si>
  <si>
    <t>Total other comprehensive income (loss)</t>
  </si>
  <si>
    <t>Total comprehensive income</t>
  </si>
  <si>
    <t>(Loss) earnings per share of common stock, continuing operations:</t>
  </si>
  <si>
    <t>Basic</t>
  </si>
  <si>
    <t>Diluted</t>
  </si>
  <si>
    <t>Earnings per share of common stock, discontinued operations:</t>
  </si>
  <si>
    <t>Net (loss) earnings per share of common stock:</t>
  </si>
  <si>
    <t>Average number of common shares outstanding:</t>
  </si>
  <si>
    <t>Condensed Consolidated Statements Of Operations And Comprehensive Income (Parenthetical) - USD ($) $ in Millions</t>
  </si>
  <si>
    <t>Gain from disposal of discontinued business, tax benefit</t>
  </si>
  <si>
    <t>Condensed Consolidated Balance Sheets - USD ($) $ in Millions</t>
  </si>
  <si>
    <t>Dec. 31, 2015</t>
  </si>
  <si>
    <t>Current assets:</t>
  </si>
  <si>
    <t>Cash and cash equivalents</t>
  </si>
  <si>
    <t>Accounts and notes receivable, net</t>
  </si>
  <si>
    <t>Inventories, net</t>
  </si>
  <si>
    <t>Deferred income taxes</t>
  </si>
  <si>
    <t>Income tax receivable</t>
  </si>
  <si>
    <t>Other current assets</t>
  </si>
  <si>
    <t>Total current assets</t>
  </si>
  <si>
    <t>Property, plant, and equipment, less accumulated depreciation and amortization of $739.6 and $718.6, respectively</t>
  </si>
  <si>
    <t>Prepaid pension costs</t>
  </si>
  <si>
    <t>Investment in joint venture</t>
  </si>
  <si>
    <t>Intangible assets, net</t>
  </si>
  <si>
    <t>Income taxes receivable</t>
  </si>
  <si>
    <t>Other non-current assets</t>
  </si>
  <si>
    <t>Total assets</t>
  </si>
  <si>
    <t>Current liabilities:</t>
  </si>
  <si>
    <t>Current installments of long-term debt</t>
  </si>
  <si>
    <t>Accounts payable and accrued expenses</t>
  </si>
  <si>
    <t>Income tax payable</t>
  </si>
  <si>
    <t>Total current liabilities</t>
  </si>
  <si>
    <t>Long-term debt, less current installments</t>
  </si>
  <si>
    <t>Postretirement benefit liabilities</t>
  </si>
  <si>
    <t>Pension benefit liabilities</t>
  </si>
  <si>
    <t>Other long-term liabilities</t>
  </si>
  <si>
    <t>Total noncurrent liabilities</t>
  </si>
  <si>
    <t>Shareholders' equity:</t>
  </si>
  <si>
    <t>Common stock, $0.01 par value per share, 200 million shares authorized, 60,534,939 shares issued, and 55,477,557 shares outstanding at March 31, 2016 and 60,416,446 shares issued and 55,359,064 shares outstanding at December 31, 2015</t>
  </si>
  <si>
    <t>Capital in excess of par value</t>
  </si>
  <si>
    <t>Retained earnings</t>
  </si>
  <si>
    <t>Treasury stock, at cost, 5,057,382 shares</t>
  </si>
  <si>
    <t>Accumulated other comprehensive (loss)</t>
  </si>
  <si>
    <t>Total shareholders' equity</t>
  </si>
  <si>
    <t>Total liabilities and shareholders' equity</t>
  </si>
  <si>
    <t>Condensed Consolidated Balance Sheets (Parenthetical) - USD ($) $ in Millions</t>
  </si>
  <si>
    <t>Condensed Consolidated Balance Sheets [Abstract]</t>
  </si>
  <si>
    <t>Property, plant and equipment, accumulated depreciation and amortization</t>
  </si>
  <si>
    <t>Common stock, par value</t>
  </si>
  <si>
    <t>Common stock, shares authorized</t>
  </si>
  <si>
    <t>Common stock, shares issued</t>
  </si>
  <si>
    <t>Common stock, shares outstanding</t>
  </si>
  <si>
    <t>Treasury stock, shares</t>
  </si>
  <si>
    <t>Condensed Consolidated Statements Of Shareholders' Equity - USD ($) $ in Millions</t>
  </si>
  <si>
    <t>Common Stock [Member]</t>
  </si>
  <si>
    <t>Additional Paid-In Capital [Member]</t>
  </si>
  <si>
    <t>Retained Earnings [Member]</t>
  </si>
  <si>
    <t>Treasury Stock [Member]</t>
  </si>
  <si>
    <t>Accumulated Other Comprehensive (Loss) [Member]</t>
  </si>
  <si>
    <t>Total</t>
  </si>
  <si>
    <t>Balance at Dec. 31, 2014</t>
  </si>
  <si>
    <t>Stock issuance</t>
  </si>
  <si>
    <t>Share-based employee compensation</t>
  </si>
  <si>
    <t>Other comprehensive income (loss)</t>
  </si>
  <si>
    <t>Balance at Mar. 31, 2015</t>
  </si>
  <si>
    <t>Balance at Dec. 31, 2015</t>
  </si>
  <si>
    <t>Balance at Mar. 31, 2016</t>
  </si>
  <si>
    <t>Condensed Consolidated Statements Of Cash Flows - USD ($) $ in Millions</t>
  </si>
  <si>
    <t>Cash flows from operating activities:</t>
  </si>
  <si>
    <t>Adjustments to reconcile net (loss) earnings to net cash provided by operating activities:</t>
  </si>
  <si>
    <t>Depreciation and amortization</t>
  </si>
  <si>
    <t>Share-based compensation</t>
  </si>
  <si>
    <t>Loss on interest rate swap</t>
  </si>
  <si>
    <t>U.S. pension expense</t>
  </si>
  <si>
    <t>Non-cash foreign currency translation on intercompany loans</t>
  </si>
  <si>
    <t>Other, non-cash adjustments, net</t>
  </si>
  <si>
    <t>Changes in operating assets and liabilities:</t>
  </si>
  <si>
    <t>Receivables</t>
  </si>
  <si>
    <t>Inventories</t>
  </si>
  <si>
    <t>Income taxes payable</t>
  </si>
  <si>
    <t>Other, net</t>
  </si>
  <si>
    <t>Net cash (used for) operating activities</t>
  </si>
  <si>
    <t>Cash flows from investing activities:</t>
  </si>
  <si>
    <t>Purchases of property, plant and equipment</t>
  </si>
  <si>
    <t>Return of investment from joint venture</t>
  </si>
  <si>
    <t>Proceeds from settlement of note receivable</t>
  </si>
  <si>
    <t xml:space="preserve"> </t>
  </si>
  <si>
    <t>Proceeds from the sale of assets</t>
  </si>
  <si>
    <t>Net cash (used for) investing activities</t>
  </si>
  <si>
    <t>Cash flows from financing activities:</t>
  </si>
  <si>
    <t>Proceeds from revolving credit facility and other short-term debt</t>
  </si>
  <si>
    <t>Payments of revolving credit facility and other short-term debt</t>
  </si>
  <si>
    <t>Payments of long-term debt</t>
  </si>
  <si>
    <t>Special dividends paid</t>
  </si>
  <si>
    <t>Proceeds from exercised stock options</t>
  </si>
  <si>
    <t>Excess tax benefit from share-based awards</t>
  </si>
  <si>
    <t>Payment of company owned life insurance loans, net</t>
  </si>
  <si>
    <t>Net cash (used for) financing activities</t>
  </si>
  <si>
    <t>Effect of exchange rate changes on cash and cash equivalents</t>
  </si>
  <si>
    <t>Net (decrease) in cash and cash equivalents</t>
  </si>
  <si>
    <t>Cash and cash equivalents at beginning of year</t>
  </si>
  <si>
    <t>Cash and cash equivalents at end of period</t>
  </si>
  <si>
    <t>Supplemental Cash Flow Disclosures:</t>
  </si>
  <si>
    <t>Interest paid</t>
  </si>
  <si>
    <t>Income taxes paid, net</t>
  </si>
  <si>
    <t>Amounts in accounts payable for capital expenditures</t>
  </si>
  <si>
    <t>Business And Basis Of Presentation</t>
  </si>
  <si>
    <t>Business And Basis Of Presentation [Abstract]</t>
  </si>
  <si>
    <t xml:space="preserve">NOTE 1. BUSINESS AND BASIS OF PRESENTATION
Armstrong World Industries, Inc. (“AWI”) is a Pennsylvania corporation incorporated in 1891. When we refer to " AWI, " "we," "our" and "us" in these notes, we are referring to AWI and its subsidiaries.
﻿
On April 1, 2016, AWI completed its previously announced separation of Armstrong Flooring, Inc. (“AFI”) by allocating the assets and liabilities related primarily to the Resilient Flooring and Wood Flooring segments to AFI and then distributing the common stock of AFI to AWI’s shareholders at a ratio of one share of AFI common stock for every two shares of AWI common stock. Subsequent to the separation and distribution, AWI and AFI operate as two independent, publicly-traded companies, with AFI owning and operating the Resilient Flooring and Wood Flooring segments and AWI continuing to own and operate the Building Products (Ceilings) segment. Beginning in the second quarter of 2016, AFI’s historical financial results for periods prior to April 1, 2016 will be reflected in AWI’s Consolidated Financial Statements as a discontinued operation. Separation costs of $2 7.1 million and $ 4 .3 million for the first three months of 2016 and 2015, respectively, primarily relate to outside professional services and employee compensation and retention and severance accruals which were recorded within the Unallocated Corporate segment in conjunction with this initiative.
The accounting policies used in preparing the Condensed Consolidated Financial Statements in this Form 10-Q are the same as those used in preparing the Consolidated Financial Statements for the year ended December 31, 2015 . These statements should therefore be read in conjunction with the Consolidated Financial Statements and notes that are included in the Form 10-K for the fiscal year ended December 31, 2015 . In the opinion of management, all adjustments of a normal recurring nature have been included to provide a fair statement of the results for the reporting periods presented. Operating results for the first quarter of 2016 and 2015 included in this report are unaudited. Quarterly results are not necessarily indicative of annual earnings, primarily due to the different level of sales in each quarter of the year and the possibility of changes in general economic conditions.
These Condensed Consolidated Financial Statements are prepared in accordance with U.S. generally accepted accounting principles (“U.S. GAAP”). The statements include management estimates and judgments, where appropriate. Management utilizes estimates to record many items including certain asset values, allowances for bad debts, inventory obsolescence and lower of cost or market charges, warranty reserves, workers’ compensation, general liability and environmental claims and income taxes. When preparing an estimate, management determines the amount based upon the consideration of relevant information. Management may confer with outside parties, including outside counsel. Actual results may differ from these estimates.
﻿
Certain amounts in the prior year’s Condensed Consolidated Financial Statements have been recast to conform to the 2016 presentation.
﻿
Recently Adopted Accounting Standards
In June 2014, the Financial Accounting Standards Board (“FASB”) issued Accounting Standards Update (“ASU”) 2014-12 “Accounting for Share-Based Payments When the Terms of an Award Provide That a Performance Target Could Be Achieved after the Requisite Service Period” which amends Accounting Standards Codification (“ASC”) Topic 718: Compensation-Stock Compensation. This new guidance requires that a performance target that affects vesting and that could be achieved after the requisite service period be treated as a performance condition and should not be reflected in the estimate of the grant-date fair value of the award. The guidance was effective for annual periods beginning after December 15, 2015. There was no impact on our financial condition, results of operations or cash flows as a result of the adoption of this guidance.
﻿
In April 2015, the FASB issued ASU 2015-03, “ Simplifying the Presentation of Debt Issuance Costs .” This standards update amends existing guidance to require the presentation of debt issuance costs in the balance sheet as a deduction from the carrying amount of the related debt liability instead of a deferred charge. In August 2015, the FASB issued ASU 2015-15, “ Presentation and Subsequent Measurement of Debt Issuance Costs Associated with Line-of-Credit Arrangements, ” which was issued to address the presentation and subsequent measurement of debt issuance costs related to line-of-credit arrangements. ASU 2015-03 and 2015-15 were effective for annual reporting periods beginning after December 15, 2015. We adopted ASU 2015-03 and 2015-15 retrospectively on January 1, 2016. As of March 31, 2016, our adoption of these ASC updates resulted in a $4.1 million reduction to other non-current assets and a corresponding decrease to long-term debt. As of December 31, 2015, our adoption of these ASC updates resulted in a $4.7 million reduction to other non-current assets and a corresponding decrease to long-term debt. There was no impact on results of operations as a result of the adoption of this guidance.
﻿
In April 2015, the FASB issued ASU 2015-05, “ Customer's Accounting for Fees Paid in a Cloud Computing Arrangement” which provides guidance to determine when a customer's fees paid in a cloud computing arrangement include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is new guidance was effective for annual reporting periods beginning after December 15, 2015. There was no impact on our financial condition, results of operations or cash flows as a result of the adoption of this guidance.
﻿
Recently Issued Accounting Standards
In May 2014, the FASB issued ASU 2014-09 “Revenue from Contracts with Customers.” The guidance requires an entity to recognize the amount of revenue to which it expects to be entitled for the transfer of promised goods or services to a customer. The ASU will replace most existing revenue recognition guidance in U.S. GAAP when it becomes effective. In August 2015, the FASB issued ASU 2015-14, “Revenue from Contracts with Customers: Deferral of the Effective Date” which defers the effective date for ASU 2014-09 by one year. In March 2016, the FASB issued ASU 2016-08, “Principal versus Agent Considerations (Reporting Gross versus Net),” which clarifies the implementation guidance in ASU 2014-09 relating to principle versus agent considerations. In April 2016, the FASB issued ASU 2016-10, “Identifying Performance Obligations and Licensing” which clarifies the implementation guidance in ASU 2014-09 relating to the identification of performance obligations in a contract, including how entities should account for shipping and handling services it provides after control of goods transfers to a customer. ASU 2016-10 also clarifies guidance on the timing and pattern of revenue recognition for intellectual property licenses. These ASC updates are effective for annual reporting periods beginning after December 15, 2017, but early adoption is permitted. We have not selected a transition method and are currently evaluating the impact these ASC updates would have on our financial condition, results of operations and cash flows.
﻿
In July 2015, the FASB issued ASU 2015-11, “Simplifying the Measurement of Inventory” which requires inventory that is measured on a first-in, first-out or average cost basis to be measured at lower of cost and net realizable value, as opposed to the lower of cost or market. For inventory that is measured under the last-in, first-out (“LIFO”) basis or the retail recovery method, there is no change to current measurement requirements. This new guidance must be applied prospectively and is effective for annual reporting periods beginning after December 15, 2016, but early adoption is permitted. We are currently evaluating the impact the adoption of this standard would have on our financial condition, results of operations and cash flows.
﻿
In November 2015, the FASB issued ASU 2015-17, “Balance Sheet Classification of Deferred Taxes” which requires entities with a classified balance sheet to present all deferred tax assets and liabilities as non-current. This new guidance is effective for annual reporting periods beginning after December 15, 2016. We are currently evaluating the impact the adoption of this standard would have on our financial condition and cash flows.
﻿
In January 2016, the FASB issued ASU 2016-01, “Recognition and Measurement of Financial Assets and Financial Liabilities” which addresses certain aspects of recognition, measurement, presentation, and disclosure of financial instruments. Most notably, this new guidance requires equity investments (except those accounted for under the equity method of accounting or those that result in consolidation of the investee) to be measured at fair value with changes in fair value recognized in net income. This new guidance is effective for annual reporting periods beginning after December 15, 2017. We are currently evaluating the impact the adoption of this standard would have on our financial condition, results of operations and cash flows.
﻿
In February 2016, the FASB issued ASU 2016-02, “Leases” which amends accounting for leases, most notably by requiring a lessee to recognize the assets and liabilities that arise from a lease agreement. Specifically, this new guidance will require lessees to recognize a liability to make lease payments and a right-of-use asset representing its right to use the underlying asset for the lease term, with limited exceptions. The accounting applied by a lessor is largely unchanged from that applied under existing U.S. GAAP. This new guidance is effective for annual reporting periods beginning after December 15, 2018 and must be adopted under a modified retrospective basis. We are currently evaluating the impact the adoption of this standard would have on our financial condition, results of operations and cash flows.
In March 2016, the FASB issued ASU 2016-05, “Effect of Derivative Contract Novations on Existing Hedge Accounting Relationships” which amends ASC Topic 815: Derivatives and Hedging. This new guidance clarifies that a novation, or a change in the counterparty to a derivative instrument, by itself would not cause a hedge accounting relationship to be discontinued. This new guidance is effective for annual reporting periods beginning after December 15, 2016 and may be adopted prospectively or retroactively. We are currently evaluating the impact the adoption of this standard would have on our financial condition, results of operations and cash flows.
﻿
In March 2016, the FASB issued ASU 2016-09, “Improvements to Employee Share-Based Payment Accounting” which amends ASC Topic 718: Compensation-Stock Compensation. This new guidance simplifies accounting for share-based payments, most notably by requiring all excess tax benefits and tax deficiencies to be recorded as income tax benefits or expense in the income statement and by allowing entities to recognize forfeitures of awards when the occur. This new guidance is effective for annual reporting periods beginning after December 15, 2016 and may be adopted prospectively or retroactively. We are currently evaluating the impact the adoption of this standard would have on our financial condition, results of operations and cash flows.
﻿
﻿ </t>
  </si>
  <si>
    <t>Segment Results</t>
  </si>
  <si>
    <t>Segment Results [Abstract]</t>
  </si>
  <si>
    <t xml:space="preserve">﻿
NOTE 2. SEGMENT RESULTS
﻿
﻿
﻿
Three Months Ended
﻿
March 31,
﻿
2016
2015
﻿ Net sales to external customers
﻿ Building Products $287.4
$292.0
﻿ Resilient Flooring 163.9
156.8
﻿ Wood Flooring 120.5
102.6
﻿ Total net sales to external customers $571.8
$551.4
﻿
﻿
﻿
Three Months Ended
﻿
March 31,
﻿
2016
2015
﻿ Segment operating income (loss)
﻿ Building Products $50.8
$59.8
﻿ Resilient Flooring (5.4)
5.9
﻿ Wood Flooring 1.3
(1.2)
﻿ Unallocated Corporate (28.4)
(28.7)
﻿ Total consolidated operating income $18.3
$35.8
﻿
﻿
﻿
Three Months Ended
﻿
March 31,
﻿
2016
2015
﻿
﻿ Total consolidated operating income $18.3
$35.8
﻿ Interest expense 21.9
11.2
﻿ Other non-operating expense 0.3
1.3
﻿ Other non-operating (income) (4.4)
(0.6)
﻿ Earnings from continuing operations before income taxes $0.5
$23.9
﻿
﻿
﻿
March 31, 2016
December 31, 2015
﻿ Segment assets
﻿ Building Products $1,535.1
$1,068.9
﻿ Resilient Flooring 509.4
510.2
﻿ Wood Flooring 346.7
337.4
﻿ Unallocated Corporate 234.7
770.7
﻿ Total consolidated assets $2,625.9
$2,687.2
﻿
Impairment testing of our tangible assets occurs whenever events or changes in circumstances indicate that the carrying amount of the assets may not be recoverable.
﻿
Our Unallocated Corporate segment includes assets, liabilities, income and expenses that have not been allocated to the business units. Expenses for our Corporate departments and certain employee benefit plans are allocated to the reportable segments based on known metrics, such as specific activity or headcount. The remaining items, which cannot be attributed to the other reportable segments without a high degree of generalization, including separation costs, are reported in the Unallocated Corporate segment.
﻿
Effective January 1, 2016, in anticipation of the April 1, 2016 separation, the majority of our historical corporate support functions, representing costs of approximately $20 million for the three months ended March 31, 2016, were incorporated into each of the business units. Accordingly, unallocated corporate support expenses have decreased significantly during the first three months of 2016. For the three months ended March 31, 2016 and 2015 Unallocated Corporate segment operating (loss) was comprised of the following:
﻿
﻿
﻿
﻿
Three Months Ended
﻿
March 31,
﻿
2016
2015
﻿ Corporate expenses
($1.3)
($24.4)
﻿ Separation costs (27.1)
(4.3)
﻿ Total Unallocated Corporate segment operating (loss)
($28.4)
($28.7)
﻿
As of March 31, 2016 and December 31, 2015, balance sheet items classified as Unallocated Corporate primarily include cash and cash equivalents, income tax related accounts, pension and postretirement liabilities and outstanding borrowings under our senior credit facilities. In anticipation of the April 1, 2016 separation, effective January 1, 2016, Building Products assets increased due to the incorporation of certain Unallocated Corporate assets, most notably the Armstrong trade name intangible asset, property plant and equipment comprised primarily of Corporate campus facilities, and cash surrender value of life insurance supporting deferred compensation liabilities. The following table presents a summary of Unallocated Corporate assets within these asset categories incorporated into our business units effective January 1, 2016:
﻿
﻿
﻿
﻿ Property, plant and equipment, less accumulated depreciation and amortization $60.2
﻿ Intangible assets, net 316.6
﻿ Other non-current assets 51.2
﻿ $428.0
﻿
Each of the items above were presented as Unallocated Corporate assets at December 31, 2015. </t>
  </si>
  <si>
    <t>Discontinued Operations</t>
  </si>
  <si>
    <t>Discontinued Operations [Abstract]</t>
  </si>
  <si>
    <t xml:space="preserve">NOTE 3. DISCONTINUED OPERATIONS
European Resilient Flooring
On December 4, 2014, our Board of Directors approved the cessation of funding to our DLW subsidiary, which at that time was our European flooring business. As a result, DLW management filed for insolvency in Germany on December 11, 2014.
﻿
The DLW insolvency filing in December 2014 resulted in our disposal and presentation of DLW for all historical periods as a discontinued operation. However, the insolvency filing did not meet the U.S. tax criteria to be considered disposed of until the first quarter of 2015. In determining the U.S. tax impact of the disposition, the liabilities, including an unfunded pension liability of approximately $115 million, were considered proceeds. However, pension deductions for tax purposes result only when the benefit payments are made. Accordingly, a deferred tax asset and non-cash income tax benefit of $43.4 million were recorded in the first quarter of 2015 within discontinued operations for the tax benefit of the future pension deductions.
﻿
At deconsolidation, DLW had a net liability of $12.9 million, representing assets of $151.9 million and liabilities of $164.8 million, which were removed from our balance sheet. This net liability was recognized as a contingent liability on our consolidated balance sheet pending the closure and results of the insolvency proceedings. Any shortfall will be recognized immediately when identified and any excess will be reflected when insolvency proceedings are finalized, all through discontinued operations. The amount of the net liability was $12.1 million as of March 31, 2016.
﻿
The following is a summary of the results related to the DLW business, (previously shown within the Resilient Flooring reporting segment), which are included in discontinued operations.
﻿
﻿
﻿
﻿
Three Months Ended
﻿
March 31,
﻿
2016
2015
﻿ (Loss) on disposal of discontinued business before income tax
($0.1)
($0.6)
﻿ Income tax benefit 1.8
43.4
﻿ Net gain on disposal of discontinued business $1.7
$42.8
﻿
﻿
﻿
Separation and Distribution of AFI
Beginning in the second quarter of 2016, AFI’s historical financial results for periods prior to April 1, 2016 will be reflected in AWI’s Consolidated Financial Statements as a discontinued operation. See Note 20 for additional details. </t>
  </si>
  <si>
    <t>Accounts And Notes Receivable</t>
  </si>
  <si>
    <t>Accounts And Notes Receivable [Abstract]</t>
  </si>
  <si>
    <t xml:space="preserve">NOTE 4. ACCOUNTS AND NOTES RECEIVABLE
﻿
﻿
﻿
March 31, 2016
December 31, 2015
﻿ Customer receivables
$232.4
$198.8
﻿ Customer notes
1.6
1.5
﻿ Miscellaneous receivables
7.2
8.2
﻿ Less allowance for warranties, discounts and losses
(27.8)
(24.2)
﻿ Accounts and notes receivable, net
$213.4
$184.3
﻿
Generally, we sell our products to select, pre-approved customers whose businesses are affected by changes in economic and market conditions. We consider these factors and the financial condition of each customer when establishing our allowance for losses from doubtful accounts. </t>
  </si>
  <si>
    <t>Inventories [Abstract]</t>
  </si>
  <si>
    <t xml:space="preserve">﻿
NOTE 5. INVENTORIES
﻿
﻿
﻿
March 31, 2016
December 31, 2015
﻿ Finished goods
$216.1
$202.0
﻿ Goods in process
24.5
25.2
﻿ Raw materials and supplies
127.5
138.2
﻿ Less LIFO and other reserves
(22.3)
(21.2)
﻿ Total inventories, net
$345.8
$344.2
﻿
﻿ </t>
  </si>
  <si>
    <t>Other Current Assets</t>
  </si>
  <si>
    <t>Other Current Assets [Abstract]</t>
  </si>
  <si>
    <t xml:space="preserve">NOTE 6. OTHER CURRENT ASSETS
﻿
﻿
﻿
March 31, 2016
December 31, 2015
﻿ Prepaid expenses
$39.9
$41.1
﻿ Fair value of derivative assets
1.6
6.6
﻿ Other
23.7
13.2
﻿ Total other current assets
$65.2
$60.9
﻿ </t>
  </si>
  <si>
    <t>Equity Investment</t>
  </si>
  <si>
    <t>Equity Investment [Abstract]</t>
  </si>
  <si>
    <t xml:space="preserve">NOTE 7. EQUITY INVESTMENT
Investment in joint venture at March 31, 2016 reflected our 50 % equity interest in our Worthington Armstrong Venture (“WAVE”) joint venture with Worthington Industries, Inc. Condensed income statement data for WAVE is summarized below:
﻿
﻿
﻿
Three Months Ended
﻿
March 31,
﻿
2016
2015
﻿ Net sales
$93.9
$86.6
﻿ Gross profit
50.3
40.8
﻿ Net earnings
39.2
30.5
﻿ </t>
  </si>
  <si>
    <t>Intangible Assets</t>
  </si>
  <si>
    <t>Intangible Assets [Abstract]</t>
  </si>
  <si>
    <t xml:space="preserve">NOTE 8. INTANGIBLE ASSETS
The following table details amounts related to our intangible assets as of March 31, 2016 and December 31, 2015 .
﻿
﻿
﻿
March 31, 2016
December 31, 2015
﻿
Estimated Useful Life
Gross Carrying Amount
Accumulated Amortization
Gross Carrying Amount
Accumulated Amortization
﻿ Amortizing intangible assets
﻿ Customer relationships
20 years
$165.4
$78.8
$165.4
$76.7
﻿ Developed technology
15 years
87.4
52.4
87.2
51.0
﻿ Other
Various
20.3
2.8
20.4
2.7
﻿ Total
$273.1
$134.0
$273.0
$130.4
﻿ Non-amortizing intangible assets
﻿ Trademarks and brand names
Indefinite
347.8
347.1
﻿ Total intangible assets
$620.9
$620.1
﻿
﻿
﻿
﻿
Three Months Ended
﻿
March 31,
﻿
2016
2015
﻿ Amortization expense $3.6
$3.6
﻿ </t>
  </si>
  <si>
    <t>Severance And Related Costs</t>
  </si>
  <si>
    <t>Severance And Related Costs [Abstract]</t>
  </si>
  <si>
    <t>Severances And Related Costs</t>
  </si>
  <si>
    <t xml:space="preserve">﻿
﻿
NOTE 9. SEVERANCE AND RELATED COSTS
In the first quarter of 2016, we recorded $2.4 million in Unallocated Corporate for severance and related costs as a result of our initiative to separate our flooring business from our ceiling business. These costs, along with costs incurred in the fourth quarter of 2015, reflect approximately 30 position eliminations (including our former Chief Executive Officer) and are reflected within Separation costs on the statement of operations.
﻿
﻿ </t>
  </si>
  <si>
    <t>Income Tax Expense</t>
  </si>
  <si>
    <t>Income Tax Expense [Abstract]</t>
  </si>
  <si>
    <t xml:space="preserve">NOTE 10. INCOME TAX EXPENSE
Income tax expense was $ 12.1 million on a pre-tax income of $0.5 million for the first quarter of 2016 compared to income tax expense of $ 20.1 million on pre-tax income of $ 23.9 million in the first quarter of 2015. Excluding the impact of the decrease in pre-tax earnings, the effective tax rate for the first quarter of 2016 was flat in comparison to the same period in 2015. Income tax expense in the first quarter of 2016 was negatively affected by tax impacts resulting from the separation of AFI. Income tax expense in the first quarter of 2015 was negatively affected by state net operating loss write-offs as a result of a change in ownership under Section 382 of the Internal Revenue Code.
﻿
We do not expect to record any material changes during 2016 to unrecognized tax benefits that were claimed on tax returns covering tax years ending on or before December 31, 2015.
﻿
As of March 31, 2016, we consider foreign unremitted earnings to be permanently reinvested. </t>
  </si>
  <si>
    <t>Debt</t>
  </si>
  <si>
    <t>Debt [Abstract]</t>
  </si>
  <si>
    <t xml:space="preserve">NOTE 11. DEBT
In connection with the separation and distribution, both AWI and AFI entered into new credit facilities in April 2016. On April 1, 2016, AFI entered into a $225.0 million asset based revolving credit facility and borrowed $100.0 million from this facility with $50.0 million of the proceeds used to fund a dividend to AWI.
﻿
On April 1, 2016, we refinanced our $1,275.0 million senior credit facility, utilizing the $50.0 million cash dividend from AFI and cash on hand to pay down a portion of the debt outstanding. The $1,050.0 million new credit facility is composed of a $200.0 million revolving credit facility (with a $150.0 million sublimit for letters of credit), a $600.0 million Term Loan A and a $250.0 million Term Loan B. The terms of the credit facility resulted in a lower interest rate spread for both the revolving credit facility and Term Loan A ( 2.00% vs. 2.50% ) and a higher spread for Term Loan B ( 3.25% vs. 2.50% ). In addition, we lowered the interest rate floor on the Term Loan B from 1.0% to 0.75% . We also extended the maturity of both the revolving credit facility and Term Loan A from March 2018 to April 2021 and of Term Loan B from November 2020 to April 2023 . In connection with the refinancing, we executed new interest rate swaps. See Note 14 for additional details.
﻿
In March 2016, we amended and decreased our $100.0 million Accounts Receivable Securitization Facility with the Bank of Nova Scotia, under which AWI and its subsidiary, Armstrong Hardwood Flooring Company, sell their U.S. receivables to Armstrong Receivables Company LLC ("ARC"), a Delaware entity that is consolidated in these financial statements. We decreased the facility to $40.0 million to reflect a lower anticipated receivables balance in connection with the separation of AFI, and we extended the maturity date to March 2019 . In connection with this amendment Armstrong Hardwood Flooring Company was removed as an originator under this facility. As of March 31, 2016, there were no outstanding borrowings on the accounts receivable securitization facility.
﻿ </t>
  </si>
  <si>
    <t>Pension And Other Benefit Programs</t>
  </si>
  <si>
    <t>Pension And Other Benefit Programs [Abstract]</t>
  </si>
  <si>
    <t>Pensions And Other Benefit Programs</t>
  </si>
  <si>
    <t>NOTE 12. PENSIONS AND OTHER BENEFIT PROGRAMS
Following are the components of net periodic benefit costs:
﻿
﻿
﻿
Three Months Ended
﻿
March 31,
﻿
2016
2015
﻿ U.S. defined-benefit plans:
﻿ Pension benefits
﻿ Service cost of benefits earned during the period
$3.6
$4.1
﻿ Interest cost on projected benefit obligation
20.4
20.2
﻿ Expected return on plan assets
(32.0)
(35.1)
﻿ Amortization of prior service cost
0.5
0.5
﻿ Amortization of net actuarial loss
14.0
18.2
﻿ Net periodic pension cost
$6.5
$7.9
﻿ Retiree health and life insurance benefits
﻿ Service cost of benefits earned during the period
$0.1
$0.2
﻿ Interest cost on projected benefit obligation
1.8
2.0
﻿ Amortization of prior service credit
(0.1)
(0.2)
﻿ Amortization of net actuarial gain
(2.3)
(1.9)
﻿ Net periodic postretirement benefit (credit) cost
($0.5)
$0.1
﻿
﻿ Non-U.S. defined-benefit pension plans
﻿ Service cost of benefits earned during the period
$0.5
$0.6
﻿ Interest cost on projected benefit obligation
1.9
2.1
﻿ Expected return on plan assets
(2.2)
(2.3)
﻿ Amortization of net actuarial loss
0.4
0.7
﻿ Net periodic pension cost
$0.6
$1.1</t>
  </si>
  <si>
    <t>Financial Instruments</t>
  </si>
  <si>
    <t>Financial Instruments [Abstract]</t>
  </si>
  <si>
    <t xml:space="preserve">NOTE 13. FINANCIAL INSTRUMENTS
We do not hold or issue financial instruments for trading purposes. The estimated fair values of our financial instruments are as follows:
﻿
﻿
﻿
March 31, 2016
December 31, 2015
﻿
Carrying amount
Estimated fair value
Carrying amount
Estimated fair value
﻿ Assets (Liabilities), net:
﻿ Total long-term debt, including current portion
($978.2)
($977.1)
($998.3)
($989.4)
﻿ Foreign currency contracts 0.9
0.9
6.2
6.2
﻿ Natural gas contracts (0.6)
(0.6)
(0.8)
(0.8)
﻿ Interest rate swap contracts (3.0)
(3.0)
(10.6)
(10.6)
﻿
The carrying amounts of cash and cash equivalents, receivables, accounts payable, accrued expenses, and short-term debt approximate fair value because of the short-term maturity of these instruments. The fair value estimates of long-term debt were based upon quotes from a major financial institution of recently observed trading levels of our Term Loan B debt. The fair value estimates of foreign currency contract obligations are estimated from market quotes provided by a well-recognized national market data provider. The fair value estimates of natural gas contracts are estimated using internal valuation models with verification by obtaining quotes from major financial institutions. For natural gas swap transactions, fair value is calculated using NYMEX market quotes provided by a well-recognized national market data provider. For natural gas option based strategies, fair value is calculated using an industry standard Black-Scholes model with market based inputs, including but not limited to, underlying asset price, strike price, implied volatility, discounted risk free rate and time to expiration, provided by a well-recognized national market data provider. The fair value estimates for interest rate swap contracts are estimated by obtaining quotes from major financial institutions with verification by internal valuation model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ree levels of inputs may be used to measure fair value:
﻿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
The fair value measurement of assets and liabilities measured at fair value on a recurring basis and reported on the consolidated balance sheets is summarized below:
﻿
﻿
﻿
﻿
March 31, 2016
December 31, 2015
﻿
Fair value based on
Fair value based on
﻿
Quoted, active markets
Other observable inputs
Quoted, active markets
Other observable inputs
﻿
Level 1
Level 2
Level 1
Level 2
﻿ Assets (Liabilities), net:
﻿ Foreign currency contracts $0.9
-
$6.2
-
﻿ Natural gas contracts
-
($0.6)
-
($0.8)
﻿ Interest rate swap contracts
-
(3.0)
-
(10.6)
﻿
We do not have any financial assets or liabilities that are valued using Level 3 (unobservable) inputs. </t>
  </si>
  <si>
    <t>Derivative Financial Instruments</t>
  </si>
  <si>
    <t>Derivative Financial Instruments [Abstract]</t>
  </si>
  <si>
    <t xml:space="preserve">﻿
NOTE 14. DERIVATIVE FINANCIAL INSTRUMENTS
We are exposed to market risk from changes in foreign exchange rates, interest rates and commodity prices that could impact our results of operations, cash flows and financial condition. We use forward swaps and option contracts to hedge these exposures. Exposure to individual counterparties is controlled and derivative financial instruments are entered into with a diversified group of major financial institutions. Forward swaps and option contracts are entered into for periods consistent with underlying exposure and do not constitute positions independent of those exposures. At inception, hedges that we designate as hedging instruments are formally documented as either (1) a hedge of a forecasted transaction or “cash flow” hedge, or (2) a hedge of the fair value of a recognized liability or asset or “fair value” hedge. We also formally assess both at inception and at least quarterly thereafter, whether the derivatives that are used in hedging transactions are highly effective in offsetting changes in either the fair value or cash flows of the hedged item. If it is determined that a derivative ceases to be a highly effective hedge, or if the anticipated transaction is no longer probable of occurring, we discontinue hedge accounting, and any future mark-to-market adjustments are recognized in earnings. We use derivative financial instruments as risk management tools and not for speculative trading purposes.
﻿
Counterparty Risk
We only enter into derivative transactions with established counterparties having a credit rating of BBB or better. We monitor counterparty credit default swap levels and credit ratings on a regular basis. All of our derivative transactions with counterparties are governed by master International Swap and Derivatives Association agreements (“ISDAs”) with netting arrangements. These agreements can limit our exposure in situations where we have gain and loss positions outstanding with a single counterparty. We do not post nor do we receive cash collateral with any counterparty for our derivative transactions. These ISDAs do not have any credit contingent features; however, a default under our bank credit facility would trigger a default under these agreements. Exposure to individual counterparties is controlled, and thus we consider the risk of counterparty default to be negligible.
Commodity Price Risk
We purchase natural gas for use in the manufacturing process and to heat many of our facilities. As a result, we are exposed to fluctuations in the price of natural gas. We have a policy to reduce cost volatility for North American natural gas purchases by purchasing natural gas forward contracts and swaps, purchased call options, and zero-cost collars up to 24 months forward. The contracts are based on forecasted usage of natural gas measured in mmBtu’s. There is a high correlation between the hedged item and the hedge instrument. The gains and losses on these instruments offset gains and losses on the transactions being hedged. These instruments are designated as cash flow hedges. As of March 31, 2016 and December 31, 2015 , the notional amount of these hedges was $ 3.9 million and $ 9.2 million, respectively. The mark-to-market gain or loss on qualifying hedges is included in other comprehensive income to the extent effective, and reclassified into cost of goods sold in the period during which the underlying gas is consumed. The mark-to-market gains or losses on ineffective portions of hedges are recognized in cost of goods sold immediately. The earnings impact of the ineffective portion of these hedges was not material for the first quarters of 2016 and 2015.
Currency Rate Risk – Sales and Purchases
We manufacture and sell our products in a number of countries throughout the world and, as a result, we are exposed to movements in foreign currency exchange rates. To a large extent, our global manufacturing and sales provide a natural hedge of foreign currency exchange rate movement, as foreign currency expenses generally offset foreign currency revenues. We manage our cash flow exposures on a net basis and use derivatives to hedge the majority of our unmatched foreign currency cash inflows and outflows. Our major foreign currency exposures as of March 31, 2016 , based on operating profits by currency, are to the Canadian dollar, the Chinese Renminbi and the Australian dollar.
We use foreign currency forward exchange contracts to reduce our exposure to the risk that the eventual net cash inflows and outflows resulting from the sale of products to foreign customers and purchases from foreign suppliers will be adversely affected by changes in exchange rates. These derivative instruments are used for forecasted transactions and are classified as cash flow hedges. Cash flow hedges are executed quarterly, generally up to 15 months forward, and allow us to further reduce our overall exposure to exchange rate movements, since gains and losses on these contracts offset gains and losses on the transactions being hedged. The notional amount of these hedges was $ 54.0 million and $ 73.3 million at March 31, 2016 and December 31, 2015 , respectively. Gains and losses on these instruments are recorded in other comprehensive income, to the extent effective, until the underlying transaction is recognized in earnings. The earnings impact of the ineffective portion of these hedges was not material for the first quarters of 2016 and 2015.
Currency Rate Risk - Intercompany Loans and Dividends
Where efficient, reliable and liquid markets exist we may utilize foreign currency forward exchange contracts to hedge exposures created by cross-currency intercompany loans and dividends. The translation adjustments related to these loans and any offsetting gains or losses on the related derivative contracts are recorded in other non-operating income or expense. The notional amount of these hedges was $6.1 million at December 31, 2015. We did not have any open hedges related to intercompany loans and dividends as of March 31, 2016.
Interest Rate Risk
We utilize interest rate swaps to minimize the fluctuations in earnings caused by interest rate volatility. Interest expense on variable-rate liabilities increases or decreases as a result of interest rate fluctuations. The following table summarizes our interest rate swap as of March 31, 2016:
﻿
﻿
﻿ Trade Date
Notional Amount
Interest Rate Paid
Coverage Period
Risk Coverage
﻿ April 16, 2013
$250.0
1.398%
November 2015 to March 2018
Term Loan A
﻿
In connection with the refinancing of our credit facilities, $450.0 million of notional amount Term Loan B swaps with a trade date of March 27, 2012 were settled and $10.7 million of losses recorded as a component of accumulated other comprehensive income were reclassified to interest expense as of March 31, 2016. Under the terms of the Term Loan A swap with a trade date of April 16, 2013 we receive 3-month LIBOR and pay a fixed rate over the hedged period. This swap is designated as a cash flow hedge against changes in LIBOR for a portion of our variable rate debt. Gains and losses on this instrument are recorded in other comprehensive income, to the extent effective, until the underlying transaction is recognized in earnings. The mark-to-market gains or losses on ineffective portion of hedges are recognized in interest expense. There was no earnings impact of the ineffective portion of these hedges for the first quarters of 2016 and 2015.
﻿
Also in connection with the refinancing, in April 2016, we entered into new Term Loan A and B swaps, summarized in the following table:
﻿
﻿
﻿
﻿ Notional Amount
Interest Rate Paid
Coverage Period
Risk Coverage
﻿ $200.0
1.231%
April 2016 to March 2021
Term Loan A
﻿ $100.0
1.756%
April 2016 to March 2023
Term Loan B
﻿
Under the terms of our new Term Loan A swap we receive 3-month LIBOR and pay a fixed rate over the hedged period. Under the terms of our new Term Loan B swap, we receive the greater of 3-month LIBOR or a 0.75% LIBOR Floor and pay a fixed rate over the hedged period. These swaps are designated as cash flow hedges against changes in LIBOR for a portion of our variable rate debt.
﻿
See Note 11 for additional details related to our April 1, 2016 credit facility refinancing.
﻿
Financial Statement Impacts
The following tables detail amounts related to our derivatives as of March 31, 2016 and December 31, 2015 . We had no derivative liabilities not designated as hedging instruments as of March 31, 2016. Our derivative liabilities not designated as hedging instruments were $0.1 million as of December 31, 2015. We had no derivative assets not designated as hedging instruments as of March 31, 2016 and December 31, 2015. The derivative asset and liability amounts below are shown in gross amounts; we have not netted assets with liabilities.
﻿
﻿
﻿
﻿
﻿
Derivative Assets
Derivative Liabilities
﻿
Fair Value
Fair Value
﻿
Balance Sheet Location
March 31, 2016
December 31, 2015
Balance Sheet Location
March 31, 2016
December 31, 2015
﻿ Derivatives designated as hedging instruments
﻿ Natural gas commodity contracts
Other current assets
-
-
Accounts payable and accrued expenses $0.6
$0.8
﻿ Foreign exchange contracts
Other current assets $1.6
$6.6
Accounts payable and accrued expenses 0.7
0.3
﻿ Interest rate swap contracts
Other non-current assets
-
-
Other long-term liabilities 3.0
10.6
﻿ Total derivatives designated as hedging instruments $1.6
$6.6
$4.3
$11.7
﻿
﻿
﻿
﻿
﻿
﻿
﻿
﻿
Amount of (Loss) Gain Recognized in Accumulated Other Comprehensive Income (“AOCI”) (Effective Portion)
Location of (Loss) Gain Reclassified from AOCI into Income (Effective Portion)
(Loss) Gain Reclassified from AOCI into Income (Effective Portion)
﻿
Three Months Ended
Three Months Ended
﻿
March 31,
March 31,
﻿
2016
2015
2016
2015
﻿ Derivatives in cash flow hedging relationships
﻿ Natural gas commodity contracts
($0.6)
($2.7)
Cost of goods sold
($0.8)
($1.5)
﻿ Foreign exchange contracts – purchases (0.5)
1.0
Cost of goods sold 0.4
0.1
﻿ Foreign exchange contracts – sales (2.4)
7.4
Net sales 1.8
2.3
﻿ Interest rate swap contracts (3.1)
(13.3)
Interest expense (10.7)
-
﻿ Total
($6.6)
($7.6)
($9.3)
$0.9
﻿
As of March 31, 2016 the amount of existing gains in AOCI expected to be recognized in earnings over the next twelve months is $ 0.4 million.
﻿
The amount of pre-tax loss recognized in income for derivative instruments not designated as hedging instruments was $ 0.3 million for the first quarter of 2016. The amount of pre-tax gain recognized was $0.1 million for the first quarter of 2015. </t>
  </si>
  <si>
    <t>Product Warranties</t>
  </si>
  <si>
    <t>Product Warranties [Abstract]</t>
  </si>
  <si>
    <t xml:space="preserve">NOTE 15. PRODUCT WARRANTIES
On certain products, we provide the original retail purchaser limited warranties which may cover structural integrity, wear, fade and certain other pre-installation manufacturing related defects. Our product warranties place certain requirements on the retail purchaser, including evidence of original purchase and require installation in accordance with our instructions. All of our warranties are non-transferrable. Warranty claims are most commonly experienced in the periods immediately following retail purchase and decline with the passage of time. In addition to our warranty program, under certain limited circumstances, we will occasionally and at our sole discretion, provide a customer accommodation repair or replacement. Warranty repairs and replacements are most commonly made by professional installers employed by or affiliated with our independent distributors. Reimbursement for cost associated with warranty repairs are provided to our independent distributors through a credit against accounts receivable from the distributor to us.
﻿
The following table summarizes the activity for the accrual of product warranties for the first three months of 2016 and 2015 :
﻿
﻿
﻿
﻿
2016
2015
﻿ Balance at January 1,
$7.7
$7.9
﻿ Reductions for payments
(3.1)
(3.1)
﻿ Current year warranty accruals
4.1
2.7
﻿ Balance at March 31,
$8.7
$7.5
﻿ </t>
  </si>
  <si>
    <t>Other Long-Term Liabilities</t>
  </si>
  <si>
    <t>Other Long-Term Liabilities [Abstract]</t>
  </si>
  <si>
    <t xml:space="preserve">NOTE 16. OTHER LONG-TERM LIABILITIES
﻿
﻿
﻿
﻿
March 31, 2016
December 31, 2015
﻿ Long-term deferred compensation arrangements
$18.4
$18.7
﻿ Long-term portion of derivative liabilities
3.0
10.6
﻿ U.S. workers' compensation
4.3
4.0
﻿ Postemployment benefit liabilities
4.1
3.8
﻿ Environmental liabilities
5.0
6.0
﻿ Other
5.7
6.5
﻿ Total other long-term liabilities
$40.5
$49.6
﻿ </t>
  </si>
  <si>
    <t>Accumulated Other Comprehensive (Loss)</t>
  </si>
  <si>
    <t>Accumulated Other Comprehensive (Loss) [Abstract]</t>
  </si>
  <si>
    <t xml:space="preserve">NOTE 17. ACCUMULATED OTHER COMPREHENSIVE (LOSS)
﻿
﻿
﻿
﻿
Foreign Currency Translation Adjustments (1)
Derivative (Loss) Gain (1)
Pension and Postretirement Adjustments (1)
Total Accumulated Other Comprehensive (Loss) (1)
﻿ Balance, December 31, 2015
($33.8)
($3.3)
($450.3)
($487.4)
﻿ Other comprehensive (loss) income before reclassifications, net of tax expense of $ -, $2.2 , ( $0.4 ), and $1.8
1.4
(4.4)
(0.3)
(3.3)
﻿ Amounts reclassified from accumulated other comprehensive (loss)
-
6.0
8.1
14.1
﻿ Net current period other comprehensive income
1.4
1.6
7.8
10.8
﻿ Balance at March 31, 2016
($32.4)
($1.7)
($442.5)
($476.6)
﻿
﻿
﻿
﻿
﻿
Foreign Currency Translation Adjustments (1)
Derivative (Loss) Gain (1)
Pension and Postretirement Adjustments (1)
Total Accumulated Other Comprehensive (Loss) (1)
﻿ Balance, December 31, 2014
($8.3)
($4.0)
($483.2)
($495.5)
﻿ Other comprehensive (loss) income before reclassifications, net of tax (expense) benefit of $ -, $0.3 , ( $0.2 ), and $0.1
(15.3)
0.1
0.7
(14.5)
﻿ Amounts reclassified from accumulated other comprehensive (loss)
-
(0.6)
11.2
10.6
﻿ Net current period other comprehensive (loss) income
(15.3)
(0.5)
11.9
(3.9)
﻿ Balance at March 31, 2015
($23.6)
($4.5)
($471.3)
($499.4)
﻿ (1) Amounts are net of tax
﻿
﻿
﻿
﻿
﻿
Amounts Reclassified from Accumulated Other Comprehensive Loss
Affected Line Item in the Condensed Consolidated Statement of Earnings and Comprehensive Income
﻿
Three Months Ended March 31,
﻿
2016
2015
﻿ Derivative Adjustments:
﻿ Natural gas commodity contracts
$0.8
$1.5
Cost of goods sold
﻿ Foreign exchange contracts - purchases
(0.4)
(0.1)
Cost of goods sold
﻿ Foreign exchange contracts - sales
(1.8)
(2.3)
Net sales
﻿ Interest rate swap contracts
10.7
-
Interest expense
﻿ Total (loss) income before tax
9.3
(0.9)
﻿ Tax impact
(3.3)
0.3
Income tax expense
﻿ Total (loss) income, net of tax
6.0
(0.6)
﻿
﻿ Pension and Postretirement Adjustments:
﻿ Prior service cost amortization
0.2
0.1
Cost of goods sold
﻿ Prior service cost amortization
0.2
0.2
SG&amp;A expense
﻿ Amortization of net actuarial loss
6.3
8.9
Cost of goods sold
﻿ Amortization of net actuarial loss
5.8
8.1
SG&amp;A expense
﻿ Total expense before tax
12.5
17.3
﻿ Tax impact
(4.4)
(6.1)
Income tax expense
﻿ Total expense, net of tax
8.1
11.2
﻿ Total reclassifications for the period
$14.1
$10.6
﻿ </t>
  </si>
  <si>
    <t>Litigation And Related Matters</t>
  </si>
  <si>
    <t>Litigation And Related Matters [Abstract]</t>
  </si>
  <si>
    <t xml:space="preserve">NOTE 18. LITIGATION AND RELATED MATTERS
ENVIRONMENTAL MATTERS
Environmental Compliance
Our manufacturing and research facilities are affected by various federal, state and local requirements relating to the discharge of materials and the protection of the environment. We make expenditures necessary for compliance with applicable environmental requirements at each of our operating facilities. These regulatory requirements continually change, therefore we cannot predict with certainty future expenditures associated with compliance with environmental requirements.
﻿
Environmental Sites
Summary
We are actively involved in the investigation, closure and/or remediation of existing or potential environmental contamination under the Comprehensive Environmental Response, Compensation and Liability Act (“CERCLA”), and state or international Superfund and similar type environmental laws at several domestically- and internationally-owned, formerly owned and non-owned locations allegedly resulting from past industrial activity. In a few cases, we are one of several potentially responsible parties and have agreed to jointly fund the required investigation and remediation, while preserving our defenses to the liability. We may also have rights of contribution or reimbursement from other parties or coverage under applicable insurance policies. We are currently pursuing coverage and recoveries under those policies with respect to certain of the sites, but we are unable to predict the outcome or costs of these proceedings.
Estimates of our future liability at the environmental sites are based on evaluations of currently available facts regarding each individual site. We consider factors such as our activities associated with the site, existing technology, presently enacted laws and regulations and prior company experience in remediating contaminated sites. Although current law imposes joint and several liability on all parties at Superfund sites, our contribution to the remediation of these sites is expected to be limited by the number of other companies potentially liable for site remediation. As a result, our estimated liability reflects only our expected share. In determining the probability of contribution, we consider the solvency of other parties, the site activities of other parties, whether liability is being disputed, the terms of any existing agreements and experience with similar matters, and the effect of our October 2006 Chapter 11 reorganization upon the validity of the claim.
Specific Material Events
St Helens, OR
In August 2010, we entered into a Consent Order (the “Consent Order”) with the Oregon Department of Environmental Quality (“ODEQ”), along with Kaiser Gypsum Company, Inc. (“Kaiser”), and Owens Corning Sales LLC (“OC”), with respect to our St. Helens, OR Building Products facility, which was previously owned by Kaiser and then OC. The Consent Order, which replaces a previous order of the ODEQ requiring us to investigate and remediate hazardous substances present at the facility, requires that we and Kaiser complete a remedial investigation and feasibility study (“RI/FS”) on the portion of the site owned by us (“Owned Property”), which is comprised of Upland and Lowland areas. The Consent Order further requires us, Kaiser and OC to conduct an RI/FS in the In-Water area of the adjacent Scappoose Bay. We are currently in an investigation phase for both the Owned Property and the Scappoose Bay and are working with ODEQ, Kaiser and OC to finalize the reports to move to the Feasibility Study phase. We have determined that it is probable that remedial action for certain portions of both the Upland and Lowland areas of the Owned Property will be required. The current estimate of our future liability at the site includes any remaining known investigation work required by the Consent Order and the current projected cost of possible remedies for certain portions of the Owned Property. At this time, we are unable to reasonably estimate any remediation costs that we may ultimately incur with respect to other portions of the Owned Property or the Scappoose Bay or whether the projected costs for the areas we have included in our current estimate will increase. Additional investigative or remedial action required by ODEQ could result in additional costs greater than the amounts currently estimated. We believe that our ongoing work with ODEQ and Kaiser may enable us to reasonably estimate costs in 2016, and those costs may be material.
Costs and responsibilities for investigation, including the current RI/FS for the Owned Property continue to be shared with Kaiser pursuant to a cost sharing agreement with Kaiser. Contemporaneously with the execution of the Consent Order, we, Kaiser and OC also entered into a separate cost sharing agreement for both the investigation and possible remediation of the Scappoose Bay. Kaiser’s shares under the cost sharing agreements are being funded by certain insurance policies, which comprise substantially all of Kaiser’s assets. If Kaiser and OC are unwilling or unable to fulfill their obligations under the cost sharing agreements, or seek to contest or challenge the allocations, or if Kaiser’s insurance policies are unable to fund Kaiser’s shares, it could result in additional cost to us greater than the amounts currently estimated and those costs may be material.
﻿
The principal contaminants at the St. Helens site are arsenic and dioxin compounds from historic operations by prior owners of the plant. As part of the investigation on the site pursuant to the Consent Order, we conducted an analysis of the raw materials used in our manufacturing processes at the St. Helens facility to identify possible sources of these same contaminants. Our testing found low levels of naturally occurring dioxin in sourced clay, known as ball clay, used in the production of some of our fire-retardant products at our St. Helens manufacturing facility. Based on the data from the soil and sediment samples from our St. Helens property and the data from the ball clay, we do not believe that the presence of dioxin in our raw material will have a material impact on our ultimate liability at the site. In addition, consistent with our health and safety policies, we tested employee exposure levels at two facilities representative of our handling procedures at all plants that use this ball clay and, as a result of such testing, do not believe that the ball clay poses a hazard to our employees based on applicable regulatory standards. Based on the manufacturing process and the amount of raw material utilized, we also believe that the dioxin levels in our finished products do not pose a hazard to installers or consumers. While we have not received any claims related to this raw material or our fire-retardant products, there can be no assurance that the raw material or the finished products will not become the subject of legal claims or regulatory actions or that such claims or actions will not have a material adverse effect on our financial condition or results of operations.
Macon, GA
The U.S. Environmental Protection Agency (“EPA”) has listed two landfills located on a portion of our Building Products facility in Macon, GA, along with the former Macon Naval Ordnance Plant landfill adjacent to our property, and portions of Rocky Creek (collectively, the “Macon Site”) as a Superfund site on the National Priorities List due to the presence of contaminants, most notably PCBs.
﻿
In September 2010, we entered into an Administrative Order on Consent for a Removal Action with the EPA to investigate PCB contamination in one of the landfills on our property, the Wastewater Treatment Plant Landfill (the “WWTP Landfill”). We concluded the investigative phase of the Removal Action for the WWTP Landfill and submitted our final Engineering Evaluation/Cost Analysis (“EE/CA”) to the EPA in 2013. The EPA subsequently approved the EE/CA and issued an Action Memorandum in July 2013 selecting our recommended remedy for the Removal Action. In July 2014, we entered into an Administrative Order on Consent for Removal Action with the EPA for the WWTP Landfill. The EPA approved the Removal Action Work Plan on March 30, 2015 and the removal work commenced in the third quarter of 2015. We expect this work to be completed early in the second quarter of 2016. Our estimate of future liability includes costs for the remedial work for the WWTP Landfill.
﻿
It is probable that we will incur field investigation, engineering and oversight costs associated with a RI/FS with respect to the remainder of the Superfund site, which includes the other landfill on our property, as well as areas on and adjacent to Armstrong’s property and Rocky Creek (the “Remaining Site”). On September 25, 2015, AWI and six other Potentially Responsible Parties (“PRPs”) received a Special Notice Letter from the EPA under CERCLA inviting AWI and the PRPs to enter into the negotiation of a Settlement Agreement (formerly known as an Administrative Order on Consent) to conduct an RI/FS of Operable Unit 2, which is the Remaining Site. We have not yet entered into an Order with the EPA for the Remaining Site and have not yet commenced an investigation of this portion of the site. We anticipate that the EPA will require significant investigative work for the Remaining Site and that we may ultimately incur costs in remediating any contamination discovered during the RI/FS. The current estimate of future liability at this site includes our estimated share of the costs of the investigative work that, at this time, we anticipate the EPA will require the PRP team to perform. We are unable to reasonably estimate AWI’s final share of the costs or the total costs associated with the investigation work or any resulting remediation therefrom, although such amounts may be material.
Elizabeth City, NC
This site is a former cabinet manufacturing facility that was operated by Triangle Pacific Corporation, now known as Armstrong Wood Products, Inc. (“Triangle Pacific”), from 1977 until 1996. The site was formerly owned by the U.S. Navy (“Navy”) and Westinghouse, now CBS Corporation (“CBS”). We assumed ownership of the site when we acquired the stock of Triangle Pacific in 1998. Prior to our acquisition, the NC Department of Environment and Natural Resources listed the site as a hazardous waste site. In 1997, Triangle Pacific entered into a cost sharing agreement with Westinghouse whereby the parties agreed to share equally in costs associated with investigation and potential remediation. In 2000, Triangle Pacific and CBS entered into an RI/FS with the EPA for the site. In 2007, we and CBS entered into an agreement with the Navy whereby the Navy agreed to pay one third of defined past and future investigative costs up to a certain amount, which has now been exhausted. Although the parties initially submitted the RI/FS work plan to the EPA in 2004, the EPA did not approve the RI/FS work plan until August 2011. In January 2014, we submitted the draft Remedial Investigation and Risk Assessment reports and conducted supplemental investigative work based upon agency comments to those reports. The supplemental reports were submitted to the agency in January 2015 and the agency has not yet responded to those reports. We are unable to reasonably estimate any additional investigative costs or determine whether remediation will be required. If remediation is required, the related costs may be material, although we expect these costs to be shared with CBS and the Navy.
﻿
Summary of Financial Position
Liabilities of $ 5.0 million as of March 31, 2016 and $ 6.0 million as of December 31, 2015 were recorded for potential environmental liabilities, on a global basis, that we consider probable and for which a reasonable estimate of the probable liability could be made. Where existing data is sufficient to estimate the liability, that estimate has been used; where only a range of probable liabilities is available and no amount within that range is more likely than any other, the lower end of the range has been used. As assessments and remediation activities progress at each site, these liabilities are reviewed to reflect new information as it becomes available. These liabilities are undiscounted.
The estimated liabilities above do not take into account any claims for recoveries from insurance or third parties. It is our policy to record probable recoveries that are either available through settlement or anticipated to be recovered through negotiation or litigation as assets in the Condensed Consolidated Balance Sheets. No material amounts were recorded for probable recoveries as of March 31, 2016 or December 31, 2015 .
Actual costs to be incurred at identified sites may vary from our estimates. Based on our knowledge of the identified sites, it is not possible to reasonably estimate future costs in excess of amounts already recognized.
﻿
ANTIDUMPING AND COUNTERVAILING DUTY CASES
In October 2010, a coalition of U.S. producers of multilayered wood flooring (not including AWI and its subsidiaries) filed petitions seeking antidumping duties (“AD”) and countervailing duties (“CVD”) with the United States Department of Commerce (“DOC”) and the United States International Trade Commission (“ITC”) against imports of multilayered wood flooring from China. The AD and CVD petitions ultimately resulted in DOC issuing AD and CVD orders (the “Orders”) against multilayered wood flooring imported into the U.S. from China. These Orders and the associated additional duties they have imposed have been the subject of extensive litigation, both at DOC and in the U.S. courts.
﻿
We produced multilayered wood flooring domestically and import multilayered wood flooring from third party suppliers in China. Until October 2014, we also operated a plant in Kunshan, China (“Armstrong Kunshan”) that manufactured multilayered wood flooring for export to the U.S. As a result, we have been directly involved in the multilayered wood flooring-related litigation at DOC and in the U.S. courts. Our consistent view through the course of this matter has been, and remains, that our imports are neither dumped nor subsidized. In 2013, in the sole DOC investigation of AWI and its subsidiaries (as a mandatory respondent in connection with the first annual administrative review), Armstrong Kunshan received a final AD rate of 0.00% and a final CVD rate of 0.98% .
﻿
Litigation regarding this matter has continued in the U.S. courts. The most recent court decision, on July 6, 2015, upheld certain DOC calculations on remand. Armstrong Kunshan as well as other respondents have appealed the DOC’s original decision to apply an AD rate to us and other “separate rate” respondents in the original investigation (for which we received a final initial AD rate of 3.31% ) to the Court of Appeals for the Federal Circuit.
﻿
DOC also continues to conduct annual administrative reviews of the AD and CVD final duty rates under the Orders. In July 2015, DOC issued its final AD and CVD rates for the second administrative review, which applies to imports of multilayered wood flooring made between December 1, 2012 and November 30, 2013 (AD) and between January 1, 2012 and December 31, 2012 (CVD). Armstrong Kunshan was not selected as a mandatory respondent for the second AD review and, therefore, was not subject to individual review, but we are subject to the rates applicable to importers that were not individually reviewed (the “separate rate” or “all others” respondents).
On July 7, 2015, the DOC issued a final “All Others” CVD rate of 0.99% that also applies to Armstrong Kunshan as part of the second CVD administrative review. On July 9, 2015, DOC issued a final AD determination for the second administrative review. DOC imposed a 13.74% AD rate determined solely on the basis of the AD duty rate assigned to the only mandatory respondent that did not receive a de minimis rate. DOC assigned this rate to all separate rate respondents that were not individually investigated, including Armstrong Kunshan. AWI and its subsidiaries, Armstrong Kunshan, and other respondents have filed complaints against DOC challenging the rate in the U.S. Court of International Trade with a decision expected in 2016. If such rates are ultimately upheld after any court appeals are exhausted, the estimated additional liability to us for the relevant period is approximately $4.5 million. We accrued and made cash deposits for duties when we were the importer of record at the rates established by the DOC based on the second administrative review process.
DOC is also currently conducting its third annual administrative review. Armstrong Kunshan was not selected as a mandatory respondent for the third AD review and therefore, is not subject to individual mandatory review. As part of these reviews, Armstrong Kunshan’s individual AD and CVD assessment rates may be changed and the revised rates applicable to participants that were not individually reviewed will apply to all multilayered wood flooring imports between December 1, 2013 and November 30, 2014 (AD) and between January 1, 2013 and December 31, 2013 (CVD). The DOC issued a preliminary AD rate of 13.34% and a preliminary CVD rate of 1.43% for the third administrative review. We do not anticipate final AD and CVD rates for the third administrative reviews until mid-2016. We are unable to predict the final AD and CVD rates for the pending reviews at this time, but plan to continue to defend our import practices and pursue our available legal rights and remedies, including litigation at DOC and in the U.S courts. Armstrong Kunshan was not selected as a respondent in the DOC fourth AD and CVD administrative reviews.
In connection with the separation transaction and pursuant to the terms and conditions of the Separation and Distribution Agreement between us and AFI effective as of April 1, 2016, this matter and all liability relating thereto is the responsibility of AFI and AFI has agreed to indemnify us for any legacy liability or claims arising from the AD and CVD cases. As a result, we do not expect to incur additional charges for this matter.
OTHER CLAIMS
We are involved in various lawsuits, claims, investigations and other legal matters from time to time that arise in the ordinary course of business, including matters involving our products, intellectual property, relationships with suppliers, relationships with distributors, relationships with competitors, employees and other matters. From time to time, for example, we may be a party to litigation matters that involve product liability, tort liability and other claims under various allegations, including illness due to exposure to certain chemicals used in the workplace; or medical conditions arising from exposure to product ingredients or the presence of trace contaminants. Such allegations may involve multiple defendants and relate to legacy products that we and other defendants purportedly manufactured or sold. We believe that any current claims are without merit and intend to defend them vigorously. For these matters, we also may have rights of contribution or reimbursement from other parties or coverage under applicable insurance policies. When applicable and appropriate, we will pursue coverage and recoveries under those policies, but are unable to predict the outcome of those demands. While complete assurance cannot be given to the outcome of these proceedings, we do not believe that any current claims, individually or in the aggregate, will have a material adverse effect on our financial condition, liquidity or results of operations.
﻿ </t>
  </si>
  <si>
    <t>Earnings Per Share</t>
  </si>
  <si>
    <t>Earnings Per Share [Abstract]</t>
  </si>
  <si>
    <t xml:space="preserve">NOTE 19. EARNINGS PER SHARE
Earnings per share (“EPS”) components may not add due to rounding.
The following table is a reconciliation of earnings to earnings attributable to common shares used in our basic and diluted EPS calculations for the three month periods ended March 31, 2016 and 2015 :
﻿
﻿
﻿
Three Months Ended
﻿
March 31,
﻿
2016
2015
﻿ (Loss) earnings from continuing operations
($11.6)
$3.8
﻿ Earnings allocated to participating non-vested share awards
-
-
﻿ (Loss) earnings from continuing operations attributable to common shares
($11.6)
$3.8
﻿
For the three months ended March 31, 2016, losses allocated to participating non-vested share awards were excluded from basic and dilutive EPS due to the net loss for the period.
﻿
The following table is a reconciliation of basic shares outstanding to diluted shares outstanding for the three month periods ended March 31, 2016 and 2015 (shares in millions):
﻿
﻿
﻿
Three Months Ended
﻿
March 31,
﻿
2016
2015
﻿ Basic shares outstanding
55.6
55.3
﻿ Dilutive effect of common stock equivalents
-
0.4
﻿ Diluted shares outstanding
55.6
55.7
﻿
For the three months ended March 31, 2016, all common stock equivalents were excluded from dilutive EPS because their effect would have been anti-dilutive due to the net loss for the period. Anti-dilutive stock options excluded from the computation of diluted EPS for the three months ended March 31, 2015 were 276,324 . </t>
  </si>
  <si>
    <t>Subsequent Event</t>
  </si>
  <si>
    <t>Subsequent Event [Abstract]</t>
  </si>
  <si>
    <t xml:space="preserve">﻿
NOTE 20. SUBSEQUENT EVENT
Separation and Distribution of AFI
On April 1, 2016, in connection with the separation and distribution of AFI, AWI entered into several agreements with AFI that, together with a plan of division, provide for the separation and allocation between AWI and AFI of the flooring assets, employees, liabilities and obligations of AWI and its subsidiaries attributable to periods prior to, at and after AFI’s separation from AWI, and govern the relationship between AWI and AFI subsequent to the completion of the separation and distribution.
﻿
These agreements include a Transition Services Agreement, a Tax Matters Agreement, an Employee Matters Agreement, a Trademark License Agreement, a Transition Trademark Agreement and a Campus Lease Agreement.
﻿
Under the Transition Services Agreement, AWI and AFI will provide various services to each other during a transition period expiring no later than December 31, 2017, including information technology, accounts payable, payroll, and other financial functions and administrative services. We do not anticipate the Transition Service Agreement will need to be extend ed beyond December 31, 2017.
﻿
The Tax Matters Agreement generally governs AWI’s and AFI’s respective rights, responsibilities and obligations after the separation and distribution with respect to tax liabilities and benefits, tax attributes, the preparation and filing of tax returns, the control of audits and other tax proceedings, and other matters regarding taxes for any tax period ending on or before the distribution date, as well as tax periods beginning after the distribution date. In addition, the Tax Matters Agreement provides that AFI is liable for taxes incurred by AWI that may arise if AFI takes, or fails to take, certain actions that may result in the separation, the distribution or certain related transactions failing to qualify as tax-free for U.S. federal income tax purposes. Upon distribution, AWI received an opinion from its tax counsel that the separation and distribution qualified as a tax-free transaction for AWI and its shareholders.
﻿
The Employee Matters Agreement governs certain compensation and employee benefit obligations with respect to the current and former employees and non-employee directors of AWI and AFI. Pursuant to this agreement and in connection with the distribution, AWI will transfer assets and liabilities from the AWI defined benefit pension and postretirement plans to AFI that relate to active AFI employees and certain former AFI employees to mirror plans established by AFI. Based on the analyses provided by our actuaries, approximately $33 million and approximately $95 million of defined benefit pension and postretirement benefit plan net liabilities under AWI’s plans as of April 1, 2016, respectively, will be transferred to mirror plans established by AFI. The approximately $33 million transfer of net pension benefit liabilities represents the underfunded status of the mirror pension plan established by AFI and is comprised of an approximately $383 million projected benefit obligation, partially offset by the fair value of approximately $350 million of pension assets.
﻿
Pursuant to the Trademark License Agreement, AWI provide d AFI with a perpetual, royalty-free license to utilize the “Armstrong” trade name and logo.
﻿
Pursuant to the Transition Trademark License Agreement, AFI provided us with a five year royalty-free license to utilize the “Inspiring Great Spaces” tagline, logo and related color scheme.
﻿
Under the Campus Lease Agreement, certain portions of the AWI headquarters are being leased to AFI to use as its corporate headquarters, for an initial term of five years, subject to certain renewal rights.
﻿
﻿ </t>
  </si>
  <si>
    <t>Business And Basis Of Presentation (Policy)</t>
  </si>
  <si>
    <t>Recently Adopted And Recently Issued Accounting Standards</t>
  </si>
  <si>
    <t xml:space="preserve">Recently Adopted Accounting Standards
In June 2014, the Financial Accounting Standards Board (“FASB”) issued Accounting Standards Update (“ASU”) 2014-12 “Accounting for Share-Based Payments When the Terms of an Award Provide That a Performance Target Could Be Achieved after the Requisite Service Period” which amends Accounting Standards Codification (“ASC”) Topic 718: Compensation-Stock Compensation. This new guidance requires that a performance target that affects vesting and that could be achieved after the requisite service period be treated as a performance condition and should not be reflected in the estimate of the grant-date fair value of the award. The guidance was effective for annual periods beginning after December 15, 2015. There was no impact on our financial condition, results of operations or cash flows as a result of the adoption of this guidance.
﻿
In April 2015, the FASB issued ASU 2015-03, “ Simplifying the Presentation of Debt Issuance Costs .” This standards update amends existing guidance to require the presentation of debt issuance costs in the balance sheet as a deduction from the carrying amount of the related debt liability instead of a deferred charge. In August 2015, the FASB issued ASU 2015-15, “ Presentation and Subsequent Measurement of Debt Issuance Costs Associated with Line-of-Credit Arrangements, ” which was issued to address the presentation and subsequent measurement of debt issuance costs related to line-of-credit arrangements. ASU 2015-03 and 2015-15 were effective for annual reporting periods beginning after December 15, 2015. We adopted ASU 2015-03 and 2015-15 retrospectively on January 1, 2016. As of March 31, 2016, our adoption of these ASC updates resulted in a $4.1 million reduction to other non-current assets and a corresponding decrease to long-term debt. As of December 31, 2015, our adoption of these ASC updates resulted in a $4.7 million reduction to other non-current assets and a corresponding decrease to long-term debt. There was no impact on results of operations as a result of the adoption of this guidance.
﻿
In April 2015, the FASB issued ASU 2015-05, “ Customer's Accounting for Fees Paid in a Cloud Computing Arrangement” which provides guidance to determine when a customer's fees paid in a cloud computing arrangement include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is new guidance was effective for annual reporting periods beginning after December 15, 2015. There was no impact on our financial condition, results of operations or cash flows as a result of the adoption of this guidance.
﻿
Recently Issued Accounting Standards
In May 2014, the FASB issued ASU 2014-09 “Revenue from Contracts with Customers.” The guidance requires an entity to recognize the amount of revenue to which it expects to be entitled for the transfer of promised goods or services to a customer. The ASU will replace most existing revenue recognition guidance in U.S. GAAP when it becomes effective. In August 2015, the FASB issued ASU 2015-14, “Revenue from Contracts with Customers: Deferral of the Effective Date” which defers the effective date for ASU 2014-09 by one year. In March 2016, the FASB issued ASU 2016-08, “Principal versus Agent Considerations (Reporting Gross versus Net),” which clarifies the implementation guidance in ASU 2014-09 relating to principle versus agent considerations. In April 2016, the FASB issued ASU 2016-10, “Identifying Performance Obligations and Licensing” which clarifies the implementation guidance in ASU 2014-09 relating to the identification of performance obligations in a contract, including how entities should account for shipping and handling services it provides after control of goods transfers to a customer. ASU 2016-10 also clarifies guidance on the timing and pattern of revenue recognition for intellectual property licenses. These ASC updates are effective for annual reporting periods beginning after December 15, 2017, but early adoption is permitted. We have not selected a transition method and are currently evaluating the impact these ASC updates would have on our financial condition, results of operations and cash flows.
﻿
In July 2015, the FASB issued ASU 2015-11, “Simplifying the Measurement of Inventory” which requires inventory that is measured on a first-in, first-out or average cost basis to be measured at lower of cost and net realizable value, as opposed to the lower of cost or market. For inventory that is measured under the last-in, first-out (“LIFO”) basis or the retail recovery method, there is no change to current measurement requirements. This new guidance must be applied prospectively and is effective for annual reporting periods beginning after December 15, 2016, but early adoption is permitted. We are currently evaluating the impact the adoption of this standard would have on our financial condition, results of operations and cash flows.
﻿
In November 2015, the FASB issued ASU 2015-17, “Balance Sheet Classification of Deferred Taxes” which requires entities with a classified balance sheet to present all deferred tax assets and liabilities as non-current. This new guidance is effective for annual reporting periods beginning after December 15, 2016. We are currently evaluating the impact the adoption of this standard would have on our financial condition and cash flows.
﻿
In January 2016, the FASB issued ASU 2016-01, “Recognition and Measurement of Financial Assets and Financial Liabilities” which addresses certain aspects of recognition, measurement, presentation, and disclosure of financial instruments. Most notably, this new guidance requires equity investments (except those accounted for under the equity method of accounting or those that result in consolidation of the investee) to be measured at fair value with changes in fair value recognized in net income. This new guidance is effective for annual reporting periods beginning after December 15, 2017. We are currently evaluating the impact the adoption of this standard would have on our financial condition, results of operations and cash flows.
﻿
In February 2016, the FASB issued ASU 2016-02, “Leases” which amends accounting for leases, most notably by requiring a lessee to recognize the assets and liabilities that arise from a lease agreement. Specifically, this new guidance will require lessees to recognize a liability to make lease payments and a right-of-use asset representing its right to use the underlying asset for the lease term, with limited exceptions. The accounting applied by a lessor is largely unchanged from that applied under existing U.S. GAAP. This new guidance is effective for annual reporting periods beginning after December 15, 2018 and must be adopted under a modified retrospective basis. We are currently evaluating the impact the adoption of this standard would have on our financial condition, results of operations and cash flows.
In March 2016, the FASB issued ASU 2016-05, “Effect of Derivative Contract Novations on Existing Hedge Accounting Relationships” which amends ASC Topic 815: Derivatives and Hedging. This new guidance clarifies that a novation, or a change in the counterparty to a derivative instrument, by itself would not cause a hedge accounting relationship to be discontinued. This new guidance is effective for annual reporting periods beginning after December 15, 2016 and may be adopted prospectively or retroactively. We are currently evaluating the impact the adoption of this standard would have on our financial condition, results of operations and cash flows.
﻿
In March 2016, the FASB issued ASU 2016-09, “Improvements to Employee Share-Based Payment Accounting” which amends ASC Topic 718: Compensation-Stock Compensation. This new guidance simplifies accounting for share-based payments, most notably by requiring all excess tax benefits and tax deficiencies to be recorded as income tax benefits or expense in the income statement and by allowing entities to recognize forfeitures of awards when the occur. This new guidance is effective for annual reporting periods beginning after December 15, 2016 and may be adopted prospectively or retroactively. We are currently evaluating the impact the adoption of this standard would have on our financial condition, results of operations and cash flows. </t>
  </si>
  <si>
    <t>Segment Results (Tables)</t>
  </si>
  <si>
    <t>Schedule Of Net Sales To External Customers</t>
  </si>
  <si>
    <t xml:space="preserve">﻿
﻿
Three Months Ended
﻿
March 31,
﻿
2016
2015
﻿ Net sales to external customers
﻿ Building Products $287.4
$292.0
﻿ Resilient Flooring 163.9
156.8
﻿ Wood Flooring 120.5
102.6
﻿ Total net sales to external customers $571.8
$551.4
﻿ </t>
  </si>
  <si>
    <t>Schedule Of Segment Operating Income (Loss)</t>
  </si>
  <si>
    <t xml:space="preserve">﻿
﻿
Three Months Ended
﻿
March 31,
﻿
2016
2015
﻿ Segment operating income (loss)
﻿ Building Products $50.8
$59.8
﻿ Resilient Flooring (5.4)
5.9
﻿ Wood Flooring 1.3
(1.2)
﻿ Unallocated Corporate (28.4)
(28.7)
﻿ Total consolidated operating income $18.3
$35.8
﻿ </t>
  </si>
  <si>
    <t>Reconciliation Of Total Consolidated Operating Income To Earnings Before Income Taxes</t>
  </si>
  <si>
    <t xml:space="preserve">﻿
﻿
Three Months Ended
﻿
March 31,
﻿
2016
2015
﻿
﻿ Total consolidated operating income $18.3
$35.8
﻿ Interest expense 21.9
11.2
﻿ Other non-operating expense 0.3
1.3
﻿ Other non-operating (income) (4.4)
(0.6)
﻿ Earnings from continuing operations before income taxes $0.5
$23.9
﻿ </t>
  </si>
  <si>
    <t>Reconciliation Of Total Segment Assets To Total Consolidated Assets</t>
  </si>
  <si>
    <t xml:space="preserve">﻿
﻿
March 31, 2016
December 31, 2015
﻿ Segment assets
﻿ Building Products $1,535.1
$1,068.9
﻿ Resilient Flooring 509.4
510.2
﻿ Wood Flooring 346.7
337.4
﻿ Unallocated Corporate 234.7
770.7
﻿ Total consolidated assets $2,625.9
$2,687.2
﻿ </t>
  </si>
  <si>
    <t>Reconciliation Of Unallocated Corporate Segment Operating Loss</t>
  </si>
  <si>
    <t xml:space="preserve">﻿
﻿
﻿
Three Months Ended
﻿
March 31,
﻿
2016
2015
﻿ Corporate expenses
($1.3)
($24.4)
﻿ Separation costs (27.1)
(4.3)
﻿ Total Unallocated Corporate segment operating (loss)
($28.4)
($28.7)
﻿ </t>
  </si>
  <si>
    <t>Summary Of Unallocated Corporate Assets Recorded As A Component Of Business Unit Assets Effective January 1, 2016</t>
  </si>
  <si>
    <t xml:space="preserve">﻿
﻿
﻿ Property, plant and equipment, less accumulated depreciation and amortization $60.2
﻿ Intangible assets, net 316.6
﻿ Other non-current assets 51.2
﻿ $428.0
﻿ </t>
  </si>
  <si>
    <t>Discontinued Operations (Tables)</t>
  </si>
  <si>
    <t>Summary Of Results Of Discontinued Operations</t>
  </si>
  <si>
    <t xml:space="preserve">﻿
﻿
﻿
Three Months Ended
﻿
March 31,
﻿
2016
2015
﻿ (Loss) on disposal of discontinued business before income tax
($0.1)
($0.6)
﻿ Income tax benefit 1.8
43.4
﻿ Net gain on disposal of discontinued business $1.7
$42.8
﻿ </t>
  </si>
  <si>
    <t>Accounts And Notes Receivable (Tables)</t>
  </si>
  <si>
    <t>Schedule Of Accounts And Notes Receivable</t>
  </si>
  <si>
    <t xml:space="preserve">﻿
﻿
March 31, 2016
December 31, 2015
﻿ Customer receivables
$232.4
$198.8
﻿ Customer notes
1.6
1.5
﻿ Miscellaneous receivables
7.2
8.2
﻿ Less allowance for warranties, discounts and losses
(27.8)
(24.2)
﻿ Accounts and notes receivable, net
$213.4
$184.3
﻿
﻿ </t>
  </si>
  <si>
    <t>Inventories (Tables)</t>
  </si>
  <si>
    <t>Schedule Of Inventories</t>
  </si>
  <si>
    <t xml:space="preserve">﻿
﻿
March 31, 2016
December 31, 2015
﻿ Finished goods
$216.1
$202.0
﻿ Goods in process
24.5
25.2
﻿ Raw materials and supplies
127.5
138.2
﻿ Less LIFO and other reserves
(22.3)
(21.2)
﻿ Total inventories, net
$345.8
$344.2
﻿
﻿ </t>
  </si>
  <si>
    <t>Other Current Assets (Tables)</t>
  </si>
  <si>
    <t>Schedule Of Other Current Assets</t>
  </si>
  <si>
    <t xml:space="preserve">﻿
﻿
March 31, 2016
December 31, 2015
﻿ Prepaid expenses
$39.9
$41.1
﻿ Fair value of derivative assets
1.6
6.6
﻿ Other
23.7
13.2
﻿ Total other current assets
$65.2
$60.9
﻿ </t>
  </si>
  <si>
    <t>Equity Investment (Tables)</t>
  </si>
  <si>
    <t>Summary Of Investment In Joint Venture, Income Statement Data</t>
  </si>
  <si>
    <t xml:space="preserve">﻿
﻿
Three Months Ended
﻿
March 31,
﻿
2016
2015
﻿ Net sales
$93.9
$86.6
﻿ Gross profit
50.3
40.8
﻿ Net earnings
39.2
30.5
﻿ </t>
  </si>
  <si>
    <t>Intangible Assets (Tables)</t>
  </si>
  <si>
    <t>Schedule Of Intangible Assets</t>
  </si>
  <si>
    <t xml:space="preserve">﻿
﻿
March 31, 2016
December 31, 2015
﻿
Estimated Useful Life
Gross Carrying Amount
Accumulated Amortization
Gross Carrying Amount
Accumulated Amortization
﻿ Amortizing intangible assets
﻿ Customer relationships
20 years
$165.4
$78.8
$165.4
$76.7
﻿ Developed technology
15 years
87.4
52.4
87.2
51.0
﻿ Other
Various
20.3
2.8
20.4
2.7
﻿ Total
$273.1
$134.0
$273.0
$130.4
﻿ Non-amortizing intangible assets
﻿ Trademarks and brand names
Indefinite
347.8
347.1
﻿ Total intangible assets
$620.9
$620.1
﻿ </t>
  </si>
  <si>
    <t>Schedule Of Amortization Expense</t>
  </si>
  <si>
    <t xml:space="preserve">﻿
﻿
﻿
Three Months Ended
﻿
March 31,
﻿
2016
2015
﻿ Amortization expense $3.6
$3.6
﻿ </t>
  </si>
  <si>
    <t>Pension And Other Benefit Programs (Tables)</t>
  </si>
  <si>
    <t>Schedule Of Periodic Benefit Costs</t>
  </si>
  <si>
    <t xml:space="preserve">﻿
﻿
Three Months Ended
﻿
March 31,
﻿
2016
2015
﻿ U.S. defined-benefit plans:
﻿ Pension benefits
﻿ Service cost of benefits earned during the period
$3.6
$4.1
﻿ Interest cost on projected benefit obligation
20.4
20.2
﻿ Expected return on plan assets
(32.0)
(35.1)
﻿ Amortization of prior service cost
0.5
0.5
﻿ Amortization of net actuarial loss
14.0
18.2
﻿ Net periodic pension cost
$6.5
$7.9
﻿ Retiree health and life insurance benefits
﻿ Service cost of benefits earned during the period
$0.1
$0.2
﻿ Interest cost on projected benefit obligation
1.8
2.0
﻿ Amortization of prior service credit
(0.1)
(0.2)
﻿ Amortization of net actuarial gain
(2.3)
(1.9)
﻿ Net periodic postretirement benefit (credit) cost
($0.5)
$0.1
﻿
﻿ Non-U.S. defined-benefit pension plans
﻿ Service cost of benefits earned during the period
$0.5
$0.6
﻿ Interest cost on projected benefit obligation
1.9
2.1
﻿ Expected return on plan assets
(2.2)
(2.3)
﻿ Amortization of net actuarial loss
0.4
0.7
﻿ Net periodic pension cost
$0.6
$1.1
﻿ </t>
  </si>
  <si>
    <t>Financial Instruments (Tables)</t>
  </si>
  <si>
    <t>Estimated Fair Value Of Financial Instruments</t>
  </si>
  <si>
    <t xml:space="preserve">﻿
﻿
March 31, 2016
December 31, 2015
﻿
Carrying amount
Estimated fair value
Carrying amount
Estimated fair value
﻿ Assets (Liabilities), net:
﻿ Total long-term debt, including current portion
($978.2)
($977.1)
($998.3)
($989.4)
﻿ Foreign currency contracts 0.9
0.9
6.2
6.2
﻿ Natural gas contracts (0.6)
(0.6)
(0.8)
(0.8)
﻿ Interest rate swap contracts (3.0)
(3.0)
(10.6)
(10.6)
﻿
﻿ </t>
  </si>
  <si>
    <t>Fair Value Measurement Of Assets And Liabilities</t>
  </si>
  <si>
    <t xml:space="preserve">﻿
﻿
March 31, 2016
December 31, 2015
﻿
Fair value based on
Fair value based on
﻿
Quoted, active markets
Other observable inputs
Quoted, active markets
Other observable inputs
﻿
Level 1
Level 2
Level 1
Level 2
﻿ Assets (Liabilities), net:
﻿ Foreign currency contracts $0.9
-
$6.2
-
﻿ Natural gas contracts
-
($0.6)
-
($0.8)
﻿ Interest rate swap contracts
-
(3.0)
-
(10.6)
﻿
﻿ </t>
  </si>
  <si>
    <t>Derivative Financial Instruments (Tables)</t>
  </si>
  <si>
    <t>Summary Of Interest Rate Swaps</t>
  </si>
  <si>
    <t xml:space="preserve">﻿ Trade Date
Notional Amount
Interest Rate Paid
Coverage Period
Risk Coverage
April 16, 2013
$250.0
1.398%
November 2015 to March 2018
Term Loan A
﻿
﻿
﻿
Notional Amount
Interest Rate Paid
Coverage Period
Risk Coverage
$200.0
1.231%
April 2016 to March 2021
Term Loan A
$100.0
1.756%
April 2016 to March 2023
Term Loan B
﻿ </t>
  </si>
  <si>
    <t>Summary Of The Fair Value Of Derivative Instruments On The Consolidated Balance Sheet</t>
  </si>
  <si>
    <t xml:space="preserve">﻿
﻿
﻿
Derivative Assets
Derivative Liabilities
﻿
Fair Value
Fair Value
﻿
Balance Sheet Location
March 31, 2016
December 31, 2015
Balance Sheet Location
March 31, 2016
December 31, 2015
﻿ Derivatives designated as hedging instruments
﻿ Natural gas commodity contracts
Other current assets
-
-
Accounts payable and accrued expenses $0.6
$0.8
﻿ Foreign exchange contracts
Other current assets $1.6
$6.6
Accounts payable and accrued expenses 0.7
0.3
﻿ Interest rate swap contracts
Other non-current assets
-
-
Other long-term liabilities 3.0
10.6
﻿ Total derivatives designated as hedging instruments $1.6
$6.6
$4.3
$11.7
﻿ </t>
  </si>
  <si>
    <t>Summary Of The Amount Of (Loss) Gain Recognized In Accumulated Other Comprehensive Income</t>
  </si>
  <si>
    <t xml:space="preserve">﻿
﻿
﻿
Amount of (Loss) Gain Recognized in Accumulated Other Comprehensive Income (“AOCI”) (Effective Portion)
Location of (Loss) Gain Reclassified from AOCI into Income (Effective Portion)
(Loss) Gain Reclassified from AOCI into Income (Effective Portion)
﻿
Three Months Ended
Three Months Ended
﻿
March 31,
March 31,
﻿
2016
2015
2016
2015
﻿ Derivatives in cash flow hedging relationships
﻿ Natural gas commodity contracts
($0.6)
($2.7)
Cost of goods sold
($0.8)
($1.5)
﻿ Foreign exchange contracts – purchases (0.5)
1.0
Cost of goods sold 0.4
0.1
﻿ Foreign exchange contracts – sales (2.4)
7.4
Net sales 1.8
2.3
﻿ Interest rate swap contracts (3.1)
(13.3)
Interest expense (10.7)
-
﻿ Total
($6.6)
($7.6)
($9.3)
$0.9
﻿ </t>
  </si>
  <si>
    <t>Product Warranties (Tables)</t>
  </si>
  <si>
    <t>Summary Of Activity For The Accrual Of Product Warranties</t>
  </si>
  <si>
    <t xml:space="preserve">﻿
﻿
2016
2015
﻿ Balance at January 1,
$7.7
$7.9
﻿ Reductions for payments
(3.1)
(3.1)
﻿ Current year warranty accruals
4.1
2.7
﻿ Balance at March 31,
$8.7
$7.5
﻿ </t>
  </si>
  <si>
    <t>Other Long-Term Liabilities (Tables)</t>
  </si>
  <si>
    <t>Schedule Of Other Long-Term Liabilities</t>
  </si>
  <si>
    <t xml:space="preserve">﻿
﻿
March 31, 2016
December 31, 2015
﻿ Long-term deferred compensation arrangements
$18.4
$18.7
﻿ Long-term portion of derivative liabilities
3.0
10.6
﻿ U.S. workers' compensation
4.3
4.0
﻿ Postemployment benefit liabilities
4.1
3.8
﻿ Environmental liabilities
5.0
6.0
﻿ Other
5.7
6.5
﻿ Total other long-term liabilities
$40.5
$49.6
﻿ </t>
  </si>
  <si>
    <t>Accumulated Other Comprehensive (Loss) (Tables)</t>
  </si>
  <si>
    <t>Components Of Accumulated Other Comprehensive Income (Loss)</t>
  </si>
  <si>
    <t xml:space="preserve">﻿
﻿
﻿
﻿
Foreign Currency Translation Adjustments (1)
Derivative (Loss) Gain (1)
Pension and Postretirement Adjustments (1)
Total Accumulated Other Comprehensive (Loss) (1)
﻿ Balance, December 31, 2015
($33.8)
($3.3)
($450.3)
($487.4)
﻿ Other comprehensive (loss) income before reclassifications, net of tax expense of $ -, $2.2 , ( $0.4 ), and $1.8
1.4
(4.4)
(0.3)
(3.3)
﻿ Amounts reclassified from accumulated other comprehensive (loss)
-
6.0
8.1
14.1
﻿ Net current period other comprehensive income
1.4
1.6
7.8
10.8
﻿ Balance at March 31, 2016
($32.4)
($1.7)
($442.5)
($476.6)
﻿
﻿
﻿
﻿
﻿
Foreign Currency Translation Adjustments (1)
Derivative (Loss) Gain (1)
Pension and Postretirement Adjustments (1)
Total Accumulated Other Comprehensive (Loss) (1)
﻿ Balance, December 31, 2014
($8.3)
($4.0)
($483.2)
($495.5)
﻿ Other comprehensive (loss) income before reclassifications, net of tax (expense) benefit of $ -, $0.3 , ( $0.2 ), and $0.1
(15.3)
0.1
0.7
(14.5)
﻿ Amounts reclassified from accumulated other comprehensive (loss)
-
(0.6)
11.2
10.6
﻿ Net current period other comprehensive (loss) income
(15.3)
(0.5)
11.9
(3.9)
﻿ Balance at March 31, 2015
($23.6)
($4.5)
($471.3)
($499.4)
﻿ (1) Amounts are net of tax
﻿
﻿ </t>
  </si>
  <si>
    <t>Reclassification Out Of Accumulated Other Comprehensive Income</t>
  </si>
  <si>
    <t xml:space="preserve">﻿
﻿
Amounts Reclassified from Accumulated Other Comprehensive Loss
Affected Line Item in the Condensed Consolidated Statement of Earnings and Comprehensive Income
﻿
Three Months Ended March 31,
﻿
2016
2015
﻿ Derivative Adjustments:
﻿ Natural gas commodity contracts
$0.8
$1.5
Cost of goods sold
﻿ Foreign exchange contracts - purchases
(0.4)
(0.1)
Cost of goods sold
﻿ Foreign exchange contracts - sales
(1.8)
(2.3)
Net sales
﻿ Interest rate swap contracts
10.7
-
Interest expense
﻿ Total (loss) income before tax
9.3
(0.9)
﻿ Tax impact
(3.3)
0.3
Income tax expense
﻿ Total (loss) income, net of tax
6.0
(0.6)
﻿
﻿ Pension and Postretirement Adjustments:
﻿ Prior service cost amortization
0.2
0.1
Cost of goods sold
﻿ Prior service cost amortization
0.2
0.2
SG&amp;A expense
﻿ Amortization of net actuarial loss
6.3
8.9
Cost of goods sold
﻿ Amortization of net actuarial loss
5.8
8.1
SG&amp;A expense
﻿ Total expense before tax
12.5
17.3
﻿ Tax impact
(4.4)
(6.1)
Income tax expense
﻿ Total expense, net of tax
8.1
11.2
﻿ Total reclassifications for the period
$14.1
$10.6
﻿ </t>
  </si>
  <si>
    <t>Earnings Per Share (Tables)</t>
  </si>
  <si>
    <t>Reconciliation Of Net Earnings To Net Earnings Attributable To Common Shares Used In Basic And Diluted Calculation</t>
  </si>
  <si>
    <t xml:space="preserve">﻿
﻿
Three Months Ended
﻿
March 31,
﻿
2016
2015
﻿ (Loss) earnings from continuing operations
($11.6)
$3.8
﻿ Earnings allocated to participating non-vested share awards
-
-
﻿ (Loss) earnings from continuing operations attributable to common shares
($11.6)
$3.8
﻿ </t>
  </si>
  <si>
    <t>Reconciliation Of Basic Shares Outstanding To Diluted Shares Outstanding</t>
  </si>
  <si>
    <t xml:space="preserve">﻿
﻿
Three Months Ended
﻿
March 31,
﻿
2016
2015
﻿ Basic shares outstanding
55.6
55.3
﻿ Dilutive effect of common stock equivalents
-
0.4
﻿ Diluted shares outstanding
55.6
55.7
﻿ </t>
  </si>
  <si>
    <t>Business And Basis Of Presentation (Narrative) (Details) $ in Millions</t>
  </si>
  <si>
    <t>Apr. 01, 2016entity</t>
  </si>
  <si>
    <t>Mar. 31, 2016USD ($)</t>
  </si>
  <si>
    <t>Mar. 31, 2015USD ($)</t>
  </si>
  <si>
    <t>Dec. 31, 2015USD ($)</t>
  </si>
  <si>
    <t>Business And Basis Of Presentation [Line Items]</t>
  </si>
  <si>
    <t>Subsequent Event [Member]</t>
  </si>
  <si>
    <t>Common stock split ratio of AFI share to two AWI shares</t>
  </si>
  <si>
    <t>Number of independent publicly-traded companies from separation | entity</t>
  </si>
  <si>
    <t>ASU 2015-03 And 2015-15 [Member]</t>
  </si>
  <si>
    <t>Reduction to other non-current assets and decrease to long-term debt</t>
  </si>
  <si>
    <t>Segment Results (Narrative) (Details) - USD ($) $ in Millions</t>
  </si>
  <si>
    <t>Segment Reporting Information [Line Items]</t>
  </si>
  <si>
    <t>Corporate expenses</t>
  </si>
  <si>
    <t>Corporate Unallocated Expenses Recorded Within Other Segments [Member]</t>
  </si>
  <si>
    <t>Segment Results (Schedule Of Net Sales To External Customers) (Details) - USD ($) $ in Millions</t>
  </si>
  <si>
    <t>Total net sales to external customers</t>
  </si>
  <si>
    <t>Building Products [Member]</t>
  </si>
  <si>
    <t>Resilient Flooring [Member]</t>
  </si>
  <si>
    <t>Wood Flooring [Member]</t>
  </si>
  <si>
    <t>Segment Results (Schedule Of Segment Operating Income (Loss)) (Details) - USD ($) $ in Millions</t>
  </si>
  <si>
    <t>Total consolidated operating income</t>
  </si>
  <si>
    <t>Unallocated Corporate Segment [Member]</t>
  </si>
  <si>
    <t>Segment Results (Reconciliation Of Total Consolidated Operating Income To Earnings Before Income Taxes) (Details) - USD ($) $ in Millions</t>
  </si>
  <si>
    <t>Segment Results (Reconciliation Of Total Segment Assets To Total Consolidated Assets) (Details) - USD ($) $ in Millions</t>
  </si>
  <si>
    <t>Total consolidated assets</t>
  </si>
  <si>
    <t>Segment Results (Reconciliation Of Unallocated Corporate Segment Operating Loss) (Details) - USD ($) $ in Millions</t>
  </si>
  <si>
    <t>Segment Results (Summary Of Unallocated Corporate Assets Recorded As A Component Of Business Unit Assets Effective January 1, 2016) (Details) - USD ($) $ in Millions</t>
  </si>
  <si>
    <t>Jan. 01, 2016</t>
  </si>
  <si>
    <t>Property, plant and equipment, less accumulated depreciation and amortization</t>
  </si>
  <si>
    <t>Unallocated Corporate Segment [Member] | Other Reportable Segments [Member]</t>
  </si>
  <si>
    <t>Discontinued Operations (Narrative) (Details) - USD ($) $ in Millions</t>
  </si>
  <si>
    <t>Dec. 11, 2014</t>
  </si>
  <si>
    <t>Income Statement, Balance Sheet and Additional Disclosures by Disposal Groups, Including Discontinued Operations [Line Items]</t>
  </si>
  <si>
    <t>Pension liabilities, including an unfunded pension liability</t>
  </si>
  <si>
    <t>Income tax benefit</t>
  </si>
  <si>
    <t>DLW [Member]</t>
  </si>
  <si>
    <t>Deconsolidation net liability</t>
  </si>
  <si>
    <t>Assets removed from balance sheet</t>
  </si>
  <si>
    <t>Liabilities removed from balance sheet</t>
  </si>
  <si>
    <t>Discontinued Operations (Summary Of Results Of Discontinued Operations) (Details) - USD ($) $ in Millions</t>
  </si>
  <si>
    <t>(Loss) on disposal of discontinued business before income tax</t>
  </si>
  <si>
    <t>Net gain on disposal of discontinued business</t>
  </si>
  <si>
    <t>Accounts And Notes Receivable (Schedule Of Accounts And Notes Receivable) (Details) - USD ($) $ in Millions</t>
  </si>
  <si>
    <t>Customer receivables</t>
  </si>
  <si>
    <t>Customer notes</t>
  </si>
  <si>
    <t>Miscellaneous receivables</t>
  </si>
  <si>
    <t>Less allowance for warranties, discounts and losses</t>
  </si>
  <si>
    <t>Inventories (Schedule Of Inventories) (Details) - USD ($) $ in Millions</t>
  </si>
  <si>
    <t>Finished goods</t>
  </si>
  <si>
    <t>Goods in process</t>
  </si>
  <si>
    <t>Raw materials and supplies</t>
  </si>
  <si>
    <t>Less LIFO and other reserves</t>
  </si>
  <si>
    <t>Total inventories, net</t>
  </si>
  <si>
    <t>Other Current Assets (Schedule Of Other Current Assets) (Details) - USD ($) $ in Millions</t>
  </si>
  <si>
    <t>Prepaid expenses</t>
  </si>
  <si>
    <t>Fair value of derivative assets</t>
  </si>
  <si>
    <t>Other</t>
  </si>
  <si>
    <t>Total other current assets</t>
  </si>
  <si>
    <t>Equity Investment (Narrative) (Details)</t>
  </si>
  <si>
    <t>WAVE [Member]</t>
  </si>
  <si>
    <t>Schedule of Equity Method Investments [Line Items]</t>
  </si>
  <si>
    <t>Equity interest percentage</t>
  </si>
  <si>
    <t>50.00%</t>
  </si>
  <si>
    <t>Equity Investment (Summary Of Investment In Joint Venture, Income Statement Data) (Details) - WAVE [Member] - USD ($) $ in Millions</t>
  </si>
  <si>
    <t>Net earnings</t>
  </si>
  <si>
    <t>Intangible Assets (Schedule Of Intangible Assets) (Details) - USD ($) $ in Millions</t>
  </si>
  <si>
    <t>Schedule Of Intangible Assets [Line Items]</t>
  </si>
  <si>
    <t>Amortizing intangible assets, Gross Carrying Amount</t>
  </si>
  <si>
    <t>Amortizing intangible assets, Accumulated Amortization</t>
  </si>
  <si>
    <t>Total intangible assets</t>
  </si>
  <si>
    <t>Trademarks And Brand Names [Member]</t>
  </si>
  <si>
    <t>Non-amortizing intangible assets, Estimated Useful Life</t>
  </si>
  <si>
    <t>Indefinite</t>
  </si>
  <si>
    <t>Non-amortizing intangible assets, Gross Carrying Amount</t>
  </si>
  <si>
    <t>Customer Relationships [Member]</t>
  </si>
  <si>
    <t>Amortizing intangible assets, Estimated Useful Life</t>
  </si>
  <si>
    <t>20 years</t>
  </si>
  <si>
    <t>Developed Technology [Member]</t>
  </si>
  <si>
    <t>15 years</t>
  </si>
  <si>
    <t>Other [Member]</t>
  </si>
  <si>
    <t>Various</t>
  </si>
  <si>
    <t>Intangible Assets (Schedule Of Amortization Expense) (Details) - USD ($) $ in Millions</t>
  </si>
  <si>
    <t>Amortization expense</t>
  </si>
  <si>
    <t>Severance And Related Costs (Narrative) (Details) - Unallocated Corporate [Member] $ in Millions</t>
  </si>
  <si>
    <t>6 Months Ended</t>
  </si>
  <si>
    <t>Mar. 31, 2016employee</t>
  </si>
  <si>
    <t>Severance and Related Costs [Line Items]</t>
  </si>
  <si>
    <t>Severance and related costs | $</t>
  </si>
  <si>
    <t>Positions eliminated | employee</t>
  </si>
  <si>
    <t>Income Tax Expense (Narrative) (Details) - USD ($) $ in Millions</t>
  </si>
  <si>
    <t>Pre-tax income</t>
  </si>
  <si>
    <t>Debt (Narrative) (Details) - USD ($) $ in Millions</t>
  </si>
  <si>
    <t>Apr. 01, 2016</t>
  </si>
  <si>
    <t>Debt Instrument [Line Items]</t>
  </si>
  <si>
    <t>Proceeds from revolving credit facility</t>
  </si>
  <si>
    <t>New credit facility amount</t>
  </si>
  <si>
    <t>Senior Credit Facility [Member]</t>
  </si>
  <si>
    <t>Credit facility, maximum borrowing capacity</t>
  </si>
  <si>
    <t>Revolving Credit Facility [Member] | Subsequent Event [Member]</t>
  </si>
  <si>
    <t>Letters of Credit [Member] | Subsequent Event [Member]</t>
  </si>
  <si>
    <t>Term Loan A [Member]</t>
  </si>
  <si>
    <t>Interest rate spread</t>
  </si>
  <si>
    <t>2.50%</t>
  </si>
  <si>
    <t>Maturity date</t>
  </si>
  <si>
    <t>Mar. 1,
		2018</t>
  </si>
  <si>
    <t>Term Loan A [Member] | Subsequent Event [Member]</t>
  </si>
  <si>
    <t>2.00%</t>
  </si>
  <si>
    <t>Term Loan A [Member] | Extended Maturity [Member] | Subsequent Event [Member]</t>
  </si>
  <si>
    <t>Apr. 1,
		2021</t>
  </si>
  <si>
    <t>Term Loan B [Member]</t>
  </si>
  <si>
    <t>Floor interest rate</t>
  </si>
  <si>
    <t>1.00%</t>
  </si>
  <si>
    <t>Nov. 1,
		2020</t>
  </si>
  <si>
    <t>Term Loan B [Member] | Subsequent Event [Member]</t>
  </si>
  <si>
    <t>3.25%</t>
  </si>
  <si>
    <t>0.75%</t>
  </si>
  <si>
    <t>Term Loan B [Member] | Extended Maturity [Member] | Subsequent Event [Member]</t>
  </si>
  <si>
    <t>Apr. 1,
		2023</t>
  </si>
  <si>
    <t>Cash dividend from AFI planned to reduce total debt outstanding</t>
  </si>
  <si>
    <t>Revolving Credit Facility [Member] | AFI [Member] | Subsequent Event [Member]</t>
  </si>
  <si>
    <t>Fund for dividend to AWI</t>
  </si>
  <si>
    <t>Securitization Facility [Member]</t>
  </si>
  <si>
    <t>Amount outstanding</t>
  </si>
  <si>
    <t>Amended Securitization Facility [Member]</t>
  </si>
  <si>
    <t>Amended Securitization Facility [Member] | Extended Maturity [Member]</t>
  </si>
  <si>
    <t>Mar. 1,
		2019</t>
  </si>
  <si>
    <t>Pension And Other Benefit Programs (Schedule Of Periodic Benefit Costs) (Details) - USD ($) $ in Millions</t>
  </si>
  <si>
    <t>U.S. Defined-Benefit Plans [Member]</t>
  </si>
  <si>
    <t>Defined Benefit Plan Disclosure [Line Items]</t>
  </si>
  <si>
    <t>Service cost of benefits earned during the period</t>
  </si>
  <si>
    <t>Interest cost on projected benefit obligation</t>
  </si>
  <si>
    <t>Expected return on plan assets</t>
  </si>
  <si>
    <t>Amortization of prior service (credit) cost</t>
  </si>
  <si>
    <t>Amortization of net actuarial (gain) loss</t>
  </si>
  <si>
    <t>Net periodic pension\postretirement benefit (credit) cost</t>
  </si>
  <si>
    <t>Retiree Health And Life Insurance Benefits [Member]</t>
  </si>
  <si>
    <t>Non-U.S. Defined-Benefit Pension Plans [Member]</t>
  </si>
  <si>
    <t>Financial Instruments (Estimated Fair Value Of Financial Instruments) (Details) - USD ($) $ in Millions</t>
  </si>
  <si>
    <t>Fair Value, Balance Sheet Grouping, Financial Statement Captions [Line Items]</t>
  </si>
  <si>
    <t>Derivative assets</t>
  </si>
  <si>
    <t>Derivative liabilities</t>
  </si>
  <si>
    <t>Carrying Amount [Member]</t>
  </si>
  <si>
    <t>Total long-term debt, including current portion</t>
  </si>
  <si>
    <t>Estimated Fair Value [Member]</t>
  </si>
  <si>
    <t>Foreign Exchange Contracts [Member] | Carrying Amount [Member]</t>
  </si>
  <si>
    <t>Foreign Exchange Contracts [Member] | Estimated Fair Value [Member]</t>
  </si>
  <si>
    <t>Natural Gas Commodity Contracts [Member] | Carrying Amount [Member]</t>
  </si>
  <si>
    <t>Natural Gas Commodity Contracts [Member] | Estimated Fair Value [Member]</t>
  </si>
  <si>
    <t>Interest Rate Swap Contracts [Member] | Carrying Amount [Member]</t>
  </si>
  <si>
    <t>Interest Rate Swap Contracts [Member] | Estimated Fair Value [Member]</t>
  </si>
  <si>
    <t>Financial Instruments (Fair Value Measurement Of Assets And Liabilities) (Details) - USD ($) $ in Millions</t>
  </si>
  <si>
    <t>Level 1 [Member] | Foreign Exchange Contracts [Member]</t>
  </si>
  <si>
    <t>Level 2 [Member] | Natural Gas Commodity Contracts [Member]</t>
  </si>
  <si>
    <t>Level 2 [Member] | Interest Rate Swap Contracts [Member]</t>
  </si>
  <si>
    <t>Derivative Financial Instruments (Narrative) (Details) - USD ($) $ in Millions</t>
  </si>
  <si>
    <t>Derivative [Line Items]</t>
  </si>
  <si>
    <t>Gain in AOCI expected to be recognized in earnings over the next twelve months</t>
  </si>
  <si>
    <t>Derivative Liabilities</t>
  </si>
  <si>
    <t>Derivative Assets</t>
  </si>
  <si>
    <t>Commodity Price Risk [Member]</t>
  </si>
  <si>
    <t>Maximum length of time hedged in cash flow hedge</t>
  </si>
  <si>
    <t>24 months</t>
  </si>
  <si>
    <t>Notional amount</t>
  </si>
  <si>
    <t>Foreign Exchange Contracts [Member] | Sales And Purchases [Member]</t>
  </si>
  <si>
    <t>15 months</t>
  </si>
  <si>
    <t>Foreign Exchange Contracts [Member] | Intercompany Loans And Dividends [Member]</t>
  </si>
  <si>
    <t>Term Loan B [Member] | Interest Rate Swap Contracts [Member]</t>
  </si>
  <si>
    <t>Term Loan B [Member] | Interest Rate Swap Contracts [Member] | Reclassification From Accumulated Other Comprehensive Income [Member]</t>
  </si>
  <si>
    <t>Subsequent Event [Member] | Term Loan B [Member] | Interest Rate Swap Contracts [Member]</t>
  </si>
  <si>
    <t>LIBOR floor</t>
  </si>
  <si>
    <t>Not Designated As Hedging Instrument [Member]</t>
  </si>
  <si>
    <t>Pre-tax (loss) gain recognized in income for derivative instruments</t>
  </si>
  <si>
    <t>Derivative Financial Instruments (Summary Of Interest Rate Swaps) (Details) - USD ($) $ in Millions</t>
  </si>
  <si>
    <t>1.398% Interest Rate Swap [Member]</t>
  </si>
  <si>
    <t>Trade Date</t>
  </si>
  <si>
    <t>Apr. 16,
		2013</t>
  </si>
  <si>
    <t>Notional Amount</t>
  </si>
  <si>
    <t>Interest Rate Paid</t>
  </si>
  <si>
    <t>1.398%</t>
  </si>
  <si>
    <t>Coverage Period</t>
  </si>
  <si>
    <t>November 2015 to March 2018</t>
  </si>
  <si>
    <t>Risk Coverage</t>
  </si>
  <si>
    <t>Term Loan A</t>
  </si>
  <si>
    <t>1.231% Interest Rate Swap [Member] | Subsequent Event [Member]</t>
  </si>
  <si>
    <t>1.231%</t>
  </si>
  <si>
    <t>April 2016 to March 2021</t>
  </si>
  <si>
    <t>1.756% Interest Rate Swap [Member] | Subsequent Event [Member]</t>
  </si>
  <si>
    <t>1.756%</t>
  </si>
  <si>
    <t>April 2016 to March 2023</t>
  </si>
  <si>
    <t>Term Loan B</t>
  </si>
  <si>
    <t>Derivative Financial Instruments (Summary Of The Fair Value Of Derivative Instruments On The Consolidated Balance Sheet) (Details) - USD ($) $ in Millions</t>
  </si>
  <si>
    <t>Derivatives, Fair Value [Line Items]</t>
  </si>
  <si>
    <t>Derivative Assets, Fair Value</t>
  </si>
  <si>
    <t>Derivative Liabilities, Fair Value</t>
  </si>
  <si>
    <t>Other Current Assets [Member] | Natural Gas Commodity Contracts [Member]</t>
  </si>
  <si>
    <t>Other Current Assets [Member] | Foreign Exchange Contracts [Member]</t>
  </si>
  <si>
    <t>Other Non-Current Assets [Member] | Interest Rate Swap Contracts [Member]</t>
  </si>
  <si>
    <t>Accounts Payable And Accrued Expenses [Member] | Natural Gas Commodity Contracts [Member]</t>
  </si>
  <si>
    <t>Accounts Payable And Accrued Expenses [Member] | Foreign Exchange Contracts [Member]</t>
  </si>
  <si>
    <t>Other Long-Term Liabilities [Member] | Interest Rate Swap Contracts [Member]</t>
  </si>
  <si>
    <t>Derivative Financial Instruments (Summary Of The Amount Of (Loss) Gain Recognized In Accumulated Other Comprehensive Income) (Details) - USD ($) $ in Millions</t>
  </si>
  <si>
    <t>Derivative Instruments, Gain (Loss) [Line Items]</t>
  </si>
  <si>
    <t>Amount of (Loss) Gain Recognized in Accumulated Other Comprehensive Income ("AOCI") (Effective Portion)</t>
  </si>
  <si>
    <t>(Loss) Gain Reclassified from AOCI into Income (Effective Portion)</t>
  </si>
  <si>
    <t>Natural Gas Commodity Contracts [Member]</t>
  </si>
  <si>
    <t>Foreign Exchange Contracts - Purchases [Member]</t>
  </si>
  <si>
    <t>Foreign Exchange Contracts - Sales [Member]</t>
  </si>
  <si>
    <t>Interest Rate Swap Contracts [Member]</t>
  </si>
  <si>
    <t>Cost Of Goods Sold [Member] | Natural Gas Commodity Contracts [Member]</t>
  </si>
  <si>
    <t>Cost Of Goods Sold [Member] | Foreign Exchange Contracts - Purchases [Member]</t>
  </si>
  <si>
    <t>Net Sales [Member] | Foreign Exchange Contracts - Sales [Member]</t>
  </si>
  <si>
    <t>Interest Expense [Member] | Interest Rate Swap Contracts [Member]</t>
  </si>
  <si>
    <t>Product Warranties (Summary Of Activity For The Accrual Of Product Warranties) (Details) - USD ($) $ in Millions</t>
  </si>
  <si>
    <t>Balance at January 1,</t>
  </si>
  <si>
    <t>Reductions for payments</t>
  </si>
  <si>
    <t>Current year warranty accruals</t>
  </si>
  <si>
    <t>Balance at March 31,</t>
  </si>
  <si>
    <t>Other Long-Term Liabilities (Schedule Of Other Long-Term Liabilities) (Details) - USD ($) $ in Millions</t>
  </si>
  <si>
    <t>Long-term deferred compensation arrangements</t>
  </si>
  <si>
    <t>Long-term portion of derivative liabilities</t>
  </si>
  <si>
    <t>U.S. workers' compensation</t>
  </si>
  <si>
    <t>Postemployment benefit liabilities</t>
  </si>
  <si>
    <t>Environmental liabilities</t>
  </si>
  <si>
    <t>Total other long-term liabilities</t>
  </si>
  <si>
    <t>Accumulated Other Comprehensive (Loss) (Components Of Accumulated Other Comprehensive Income (Loss)) (Details) - USD ($) $ in Millions</t>
  </si>
  <si>
    <t>Accumulated Other Comprehensive Income (Loss) [Line Items]</t>
  </si>
  <si>
    <t>Beginning Balance</t>
  </si>
  <si>
    <t>Other comprehensive (loss) income before reclassifications, net of tax (expense) benefit</t>
  </si>
  <si>
    <t>Amounts reclassified from accumulated other comprehensive (loss)</t>
  </si>
  <si>
    <t>Net current period other comprehensive (loss) income</t>
  </si>
  <si>
    <t>Ending Balance</t>
  </si>
  <si>
    <t>Other comprehensive (loss) income before reclassifications, tax (expense) benefit</t>
  </si>
  <si>
    <t>Foreign Currency Translation Adjustments [Member]</t>
  </si>
  <si>
    <t>Derivative Adjustments [Member]</t>
  </si>
  <si>
    <t>Pension And Postretirement Adjustments [Member]</t>
  </si>
  <si>
    <t>Accumulated Other Comprehensive (Loss) (Reclassification Out Of Accumulated Other Comprehensive Income) (Details) - USD ($) $ in Millions</t>
  </si>
  <si>
    <t>Reclassification Adjustment out of Accumulated Other Comprehensive Income [Line Items]</t>
  </si>
  <si>
    <t>Total (loss) income before tax</t>
  </si>
  <si>
    <t>Tax impact</t>
  </si>
  <si>
    <t>Total (loss) income, net of tax</t>
  </si>
  <si>
    <t>Total reclassifications for the period</t>
  </si>
  <si>
    <t>Reclassification From Accumulated Other Comprehensive Income [Member]</t>
  </si>
  <si>
    <t>Reclassification From Accumulated Other Comprehensive Income [Member] | Derivative Adjustments [Member]</t>
  </si>
  <si>
    <t>Reclassification From Accumulated Other Comprehensive Income [Member] | Derivative Adjustments [Member] | Natural Gas Commodity Contracts [Member]</t>
  </si>
  <si>
    <t>Reclassification From Accumulated Other Comprehensive Income [Member] | Derivative Adjustments [Member] | Foreign Exchange Contracts - Purchases [Member]</t>
  </si>
  <si>
    <t>Reclassification From Accumulated Other Comprehensive Income [Member] | Derivative Adjustments [Member] | Foreign Exchange Contracts - Sales [Member]</t>
  </si>
  <si>
    <t>Reclassification From Accumulated Other Comprehensive Income [Member] | Derivative Adjustments [Member] | Interest Rate Swap Contracts [Member]</t>
  </si>
  <si>
    <t>Reclassification From Accumulated Other Comprehensive Income [Member] | Pension And Postretirement Adjustments [Member]</t>
  </si>
  <si>
    <t>Total expense before tax</t>
  </si>
  <si>
    <t>Total expense, net of tax</t>
  </si>
  <si>
    <t>Reclassification From Accumulated Other Comprehensive Income [Member] | Pension And Postretirement Adjustments [Member] | Prior Service Cost Amortization</t>
  </si>
  <si>
    <t>Reclassification From Accumulated Other Comprehensive Income [Member] | Pension And Postretirement Adjustments [Member] | Amoritzation Of Net Actuarial Loss [Member]</t>
  </si>
  <si>
    <t>Litigation And Related Matters (Narrative) (Details) $ in Millions</t>
  </si>
  <si>
    <t>1 Months Ended</t>
  </si>
  <si>
    <t>12 Months Ended</t>
  </si>
  <si>
    <t>Sep. 30, 2010site</t>
  </si>
  <si>
    <t>Aug. 31, 2010site</t>
  </si>
  <si>
    <t>Mar. 31, 2016USD ($)site</t>
  </si>
  <si>
    <t>Jun. 30, 2015USD ($)</t>
  </si>
  <si>
    <t>Dec. 31, 2007</t>
  </si>
  <si>
    <t>Jul. 09, 2015</t>
  </si>
  <si>
    <t>Jul. 07, 2015</t>
  </si>
  <si>
    <t>Jul. 06, 2015</t>
  </si>
  <si>
    <t>Dec. 31, 2013</t>
  </si>
  <si>
    <t>Litigation And Related Matters [Line Items]</t>
  </si>
  <si>
    <t>Percentage of site costs Navy agreed to pay</t>
  </si>
  <si>
    <t>33.33%</t>
  </si>
  <si>
    <t>Potential environmental liabilities | $</t>
  </si>
  <si>
    <t>Recorded amount for probable recoveries | $</t>
  </si>
  <si>
    <t>Antidumping Duties</t>
  </si>
  <si>
    <t>13.34%</t>
  </si>
  <si>
    <t>13.74%</t>
  </si>
  <si>
    <t>3.31%</t>
  </si>
  <si>
    <t>0.00%</t>
  </si>
  <si>
    <t>Countervailing Duties</t>
  </si>
  <si>
    <t>1.43%</t>
  </si>
  <si>
    <t>0.99%</t>
  </si>
  <si>
    <t>0.98%</t>
  </si>
  <si>
    <t>Estimated additional liability | $</t>
  </si>
  <si>
    <t>St Helens Site [Member]</t>
  </si>
  <si>
    <t>Number of facilities tested for contamination | site</t>
  </si>
  <si>
    <t>Macon Site [Member]</t>
  </si>
  <si>
    <t>Number of landfills listed as Superfund site | site</t>
  </si>
  <si>
    <t>WWTP Landfill [Member]</t>
  </si>
  <si>
    <t>Number of landfills AWI entered into an Administrative Order on Consent for a Removal Action | site</t>
  </si>
  <si>
    <t>Earnings Per Share (Narrative) (Details)</t>
  </si>
  <si>
    <t>Mar. 31, 2015shares</t>
  </si>
  <si>
    <t>Options to purchase common stock not included in the computation of diluted EPS</t>
  </si>
  <si>
    <t>Earnings Per Share (Reconciliation Of Net Earnings To Net Earnings Attributable To Common Shares Used In Basic And Diluted Calculation) (Details) - USD ($) $ in Millions</t>
  </si>
  <si>
    <t>(Loss) earnings from continuing operations attributable to common shares</t>
  </si>
  <si>
    <t>Earnings Per Share (Reconciliation Of Basic Shares Outstanding To Diluted Shares Outstanding) (Details) - shares shares in Millions</t>
  </si>
  <si>
    <t>Basic shares outstanding</t>
  </si>
  <si>
    <t>Dilutive effect of common stock equivalents</t>
  </si>
  <si>
    <t>Diluted shares outstanding</t>
  </si>
  <si>
    <t>Subsequent Event (Narrative) (Details) - Subsequent Event [Member] $ in Millions</t>
  </si>
  <si>
    <t>Apr. 01, 2016USD ($)</t>
  </si>
  <si>
    <t>Subsequent Event [Line Items]</t>
  </si>
  <si>
    <t>Initial term of campus lease agreement period</t>
  </si>
  <si>
    <t>5 years</t>
  </si>
  <si>
    <t>Transferring To AFI [Member]</t>
  </si>
  <si>
    <t>Projected benefit obligation</t>
  </si>
  <si>
    <t>Fair value of pension assets</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7431</v>
      </c>
    </row>
    <row r="12" spans="1:3">
      <c t="s" r="A12" s="4">
        <v>19</v>
      </c>
      <c t="s" r="B12" s="4">
        <v>20</v>
      </c>
    </row>
    <row r="13" spans="1:3">
      <c t="s" r="A13" s="4">
        <v>21</v>
      </c>
      <c t="s" r="B13" s="4">
        <v>22</v>
      </c>
    </row>
    <row r="14" spans="1:3">
      <c t="s" r="A14" s="4">
        <v>23</v>
      </c>
      <c t="n" r="C14" s="6">
        <v>554811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24</v>
      </c>
      <c t="s" r="B1" s="2">
        <v>1</v>
      </c>
    </row>
    <row r="2" spans="1:2">
      <c t="s" r="B2" s="2">
        <v>2</v>
      </c>
    </row>
    <row r="3" spans="1:2">
      <c t="s" r="A3" s="3">
        <v>164</v>
      </c>
    </row>
    <row r="4" spans="1:2">
      <c t="s" r="A4" s="4">
        <v>124</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v>
      </c>
      <c t="s" r="B1" s="2">
        <v>1</v>
      </c>
    </row>
    <row r="2" spans="1:3">
      <c t="s" r="B2" s="2">
        <v>2</v>
      </c>
      <c t="s" r="C2" s="2">
        <v>25</v>
      </c>
    </row>
    <row r="3" spans="1:3">
      <c t="s" r="A3" s="3">
        <v>26</v>
      </c>
    </row>
    <row r="4" spans="1:3">
      <c t="s" r="A4" s="4">
        <v>27</v>
      </c>
      <c t="n" r="B4" s="7">
        <v>571.8</v>
      </c>
      <c t="n" r="C4" s="7">
        <v>551.4</v>
      </c>
    </row>
    <row r="5" spans="1:3">
      <c t="s" r="A5" s="4">
        <v>28</v>
      </c>
      <c t="n" r="B5" s="8">
        <v>440.3</v>
      </c>
      <c t="n" r="C5" s="8">
        <v>421.9</v>
      </c>
    </row>
    <row r="6" spans="1:3">
      <c t="s" r="A6" s="4">
        <v>29</v>
      </c>
      <c t="n" r="B6" s="8">
        <v>131.5</v>
      </c>
      <c t="n" r="C6" s="8">
        <v>129.5</v>
      </c>
    </row>
    <row r="7" spans="1:3">
      <c t="s" r="A7" s="4">
        <v>30</v>
      </c>
      <c t="n" r="B7" s="8">
        <v>104.2</v>
      </c>
      <c t="n" r="C7" s="6">
        <v>103</v>
      </c>
    </row>
    <row r="8" spans="1:3">
      <c t="s" r="A8" s="4">
        <v>31</v>
      </c>
      <c t="n" r="B8" s="8">
        <v>27.1</v>
      </c>
      <c t="n" r="C8" s="8">
        <v>4.3</v>
      </c>
    </row>
    <row r="9" spans="1:3">
      <c t="s" r="A9" s="4">
        <v>32</v>
      </c>
      <c t="n" r="B9" s="8">
        <v>-18.1</v>
      </c>
      <c t="n" r="C9" s="8">
        <v>-13.6</v>
      </c>
    </row>
    <row r="10" spans="1:3">
      <c t="s" r="A10" s="4">
        <v>33</v>
      </c>
      <c t="n" r="B10" s="8">
        <v>18.3</v>
      </c>
      <c t="n" r="C10" s="8">
        <v>35.8</v>
      </c>
    </row>
    <row r="11" spans="1:3">
      <c t="s" r="A11" s="4">
        <v>34</v>
      </c>
      <c t="n" r="B11" s="8">
        <v>21.9</v>
      </c>
      <c t="n" r="C11" s="8">
        <v>11.2</v>
      </c>
    </row>
    <row r="12" spans="1:3">
      <c t="s" r="A12" s="4">
        <v>35</v>
      </c>
      <c t="n" r="B12" s="8">
        <v>0.3</v>
      </c>
      <c t="n" r="C12" s="8">
        <v>1.3</v>
      </c>
    </row>
    <row r="13" spans="1:3">
      <c t="s" r="A13" s="4">
        <v>36</v>
      </c>
      <c t="n" r="B13" s="8">
        <v>-4.4</v>
      </c>
      <c t="n" r="C13" s="8">
        <v>-0.6</v>
      </c>
    </row>
    <row r="14" spans="1:3">
      <c t="s" r="A14" s="4">
        <v>37</v>
      </c>
      <c t="n" r="B14" s="8">
        <v>0.5</v>
      </c>
      <c t="n" r="C14" s="8">
        <v>23.9</v>
      </c>
    </row>
    <row r="15" spans="1:3">
      <c t="s" r="A15" s="4">
        <v>38</v>
      </c>
      <c t="n" r="B15" s="8">
        <v>12.1</v>
      </c>
      <c t="n" r="C15" s="8">
        <v>20.1</v>
      </c>
    </row>
    <row r="16" spans="1:3">
      <c t="s" r="A16" s="4">
        <v>39</v>
      </c>
      <c t="n" r="B16" s="8">
        <v>-11.6</v>
      </c>
      <c t="n" r="C16" s="8">
        <v>3.8</v>
      </c>
    </row>
    <row r="17" spans="1:3">
      <c t="s" r="A17" s="4">
        <v>40</v>
      </c>
      <c t="n" r="B17" s="8">
        <v>1.7</v>
      </c>
      <c t="n" r="C17" s="8">
        <v>42.8</v>
      </c>
    </row>
    <row r="18" spans="1:3">
      <c t="s" r="A18" s="4">
        <v>41</v>
      </c>
      <c t="n" r="B18" s="8">
        <v>-9.9</v>
      </c>
      <c t="n" r="C18" s="8">
        <v>46.6</v>
      </c>
    </row>
    <row r="19" spans="1:3">
      <c t="s" r="A19" s="3">
        <v>42</v>
      </c>
    </row>
    <row r="20" spans="1:3">
      <c t="s" r="A20" s="4">
        <v>43</v>
      </c>
      <c t="n" r="B20" s="8">
        <v>1.4</v>
      </c>
      <c t="n" r="C20" s="8">
        <v>-15.3</v>
      </c>
    </row>
    <row r="21" spans="1:3">
      <c t="s" r="A21" s="4">
        <v>44</v>
      </c>
      <c t="n" r="B21" s="8">
        <v>1.6</v>
      </c>
      <c t="n" r="C21" s="8">
        <v>-0.5</v>
      </c>
    </row>
    <row r="22" spans="1:3">
      <c t="s" r="A22" s="4">
        <v>45</v>
      </c>
      <c t="n" r="B22" s="8">
        <v>7.8</v>
      </c>
      <c t="n" r="C22" s="8">
        <v>11.9</v>
      </c>
    </row>
    <row r="23" spans="1:3">
      <c t="s" r="A23" s="4">
        <v>46</v>
      </c>
      <c t="n" r="B23" s="8">
        <v>10.8</v>
      </c>
      <c t="n" r="C23" s="8">
        <v>-3.9</v>
      </c>
    </row>
    <row r="24" spans="1:3">
      <c t="s" r="A24" s="4">
        <v>47</v>
      </c>
      <c t="n" r="B24" s="7">
        <v>0.9</v>
      </c>
      <c t="n" r="C24" s="7">
        <v>42.7</v>
      </c>
    </row>
    <row r="25" spans="1:3">
      <c t="s" r="A25" s="3">
        <v>48</v>
      </c>
    </row>
    <row r="26" spans="1:3">
      <c t="s" r="A26" s="4">
        <v>49</v>
      </c>
      <c t="n" r="B26" s="9">
        <v>-0.21</v>
      </c>
      <c t="n" r="C26" s="9">
        <v>0.07000000000000001</v>
      </c>
    </row>
    <row r="27" spans="1:3">
      <c t="s" r="A27" s="4">
        <v>50</v>
      </c>
      <c t="n" r="B27" s="10">
        <v>-0.21</v>
      </c>
      <c t="n" r="C27" s="10">
        <v>0.07000000000000001</v>
      </c>
    </row>
    <row r="28" spans="1:3">
      <c t="s" r="A28" s="3">
        <v>51</v>
      </c>
    </row>
    <row r="29" spans="1:3">
      <c t="s" r="A29" s="4">
        <v>49</v>
      </c>
      <c t="n" r="B29" s="10">
        <v>0.03</v>
      </c>
      <c t="n" r="C29" s="10">
        <v>0.77</v>
      </c>
    </row>
    <row r="30" spans="1:3">
      <c t="s" r="A30" s="4">
        <v>50</v>
      </c>
      <c t="n" r="B30" s="10">
        <v>0.03</v>
      </c>
      <c t="n" r="C30" s="10">
        <v>0.76</v>
      </c>
    </row>
    <row r="31" spans="1:3">
      <c t="s" r="A31" s="3">
        <v>52</v>
      </c>
    </row>
    <row r="32" spans="1:3">
      <c t="s" r="A32" s="4">
        <v>49</v>
      </c>
      <c t="n" r="B32" s="10">
        <v>-0.18</v>
      </c>
      <c t="n" r="C32" s="10">
        <v>0.84</v>
      </c>
    </row>
    <row r="33" spans="1:3">
      <c t="s" r="A33" s="4">
        <v>50</v>
      </c>
      <c t="n" r="B33" s="9">
        <v>-0.18</v>
      </c>
      <c t="n" r="C33" s="9">
        <v>0.83</v>
      </c>
    </row>
    <row r="34" spans="1:3">
      <c t="s" r="A34" s="3">
        <v>53</v>
      </c>
    </row>
    <row r="35" spans="1:3">
      <c t="s" r="A35" s="4">
        <v>49</v>
      </c>
      <c t="n" r="B35" s="8">
        <v>55.6</v>
      </c>
      <c t="n" r="C35" s="8">
        <v>55.3</v>
      </c>
    </row>
    <row r="36" spans="1:3">
      <c t="s" r="A36" s="4">
        <v>50</v>
      </c>
      <c t="n" r="B36" s="8">
        <v>55.6</v>
      </c>
      <c t="n" r="C36" s="8">
        <v>55.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13</v>
      </c>
      <c t="s" r="B1" s="2">
        <v>1</v>
      </c>
    </row>
    <row r="2" spans="1:2">
      <c t="s" r="B2" s="2">
        <v>2</v>
      </c>
    </row>
    <row r="3" spans="1:2">
      <c t="s" r="A3" s="3">
        <v>153</v>
      </c>
    </row>
    <row r="4" spans="1:2">
      <c t="s" r="A4" s="4">
        <v>214</v>
      </c>
      <c t="s" r="B4" s="4">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156</v>
      </c>
    </row>
    <row r="4" spans="1:2">
      <c t="s" r="A4" s="4">
        <v>217</v>
      </c>
      <c t="s" r="B4" s="4">
        <v>218</v>
      </c>
    </row>
    <row r="5" spans="1:2">
      <c t="s" r="A5" s="4">
        <v>219</v>
      </c>
      <c t="s" r="B5" s="4">
        <v>220</v>
      </c>
    </row>
    <row r="6" spans="1:2">
      <c t="s" r="A6" s="4">
        <v>221</v>
      </c>
      <c t="s" r="B6" s="4">
        <v>222</v>
      </c>
    </row>
    <row r="7" spans="1:2">
      <c t="s" r="A7" s="4">
        <v>223</v>
      </c>
      <c t="s" r="B7" s="4">
        <v>224</v>
      </c>
    </row>
    <row r="8" spans="1:2">
      <c t="s" r="A8" s="4">
        <v>225</v>
      </c>
      <c t="s" r="B8" s="4">
        <v>226</v>
      </c>
    </row>
    <row r="9" spans="1:2">
      <c t="s" r="A9" s="4">
        <v>227</v>
      </c>
      <c t="s" r="B9" s="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4</v>
      </c>
      <c t="s" r="B1" s="2">
        <v>1</v>
      </c>
    </row>
    <row r="2" spans="1:3">
      <c t="s" r="B2" s="2">
        <v>2</v>
      </c>
      <c t="s" r="C2" s="2">
        <v>25</v>
      </c>
    </row>
    <row r="3" spans="1:3">
      <c t="s" r="A3" s="3">
        <v>26</v>
      </c>
    </row>
    <row r="4" spans="1:3">
      <c t="s" r="A4" s="4">
        <v>55</v>
      </c>
      <c t="n" r="B4" s="7">
        <v>-1.8</v>
      </c>
      <c t="n" r="C4" s="7">
        <v>-43.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29</v>
      </c>
      <c t="s" r="B1" s="2">
        <v>1</v>
      </c>
    </row>
    <row r="2" spans="1:2">
      <c t="s" r="B2" s="2">
        <v>2</v>
      </c>
    </row>
    <row r="3" spans="1:2">
      <c t="s" r="A3" s="3">
        <v>159</v>
      </c>
    </row>
    <row r="4" spans="1:2">
      <c t="s" r="A4" s="4">
        <v>230</v>
      </c>
      <c t="s" r="B4" s="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32</v>
      </c>
      <c t="s" r="B1" s="2">
        <v>1</v>
      </c>
    </row>
    <row r="2" spans="1:2">
      <c t="s" r="B2" s="2">
        <v>2</v>
      </c>
    </row>
    <row r="3" spans="1:2">
      <c t="s" r="A3" s="3">
        <v>162</v>
      </c>
    </row>
    <row r="4" spans="1:2">
      <c t="s" r="A4" s="4">
        <v>233</v>
      </c>
      <c t="s" r="B4" s="4">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35</v>
      </c>
      <c t="s" r="B1" s="2">
        <v>1</v>
      </c>
    </row>
    <row r="2" spans="1:2">
      <c t="s" r="B2" s="2">
        <v>2</v>
      </c>
    </row>
    <row r="3" spans="1:2">
      <c t="s" r="A3" s="3">
        <v>164</v>
      </c>
    </row>
    <row r="4" spans="1:2">
      <c t="s" r="A4" s="4">
        <v>236</v>
      </c>
      <c t="s" r="B4" s="4">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8</v>
      </c>
      <c t="s" r="B1" s="2">
        <v>1</v>
      </c>
    </row>
    <row r="2" spans="1:2">
      <c t="s" r="B2" s="2">
        <v>2</v>
      </c>
    </row>
    <row r="3" spans="1:2">
      <c t="s" r="A3" s="3">
        <v>167</v>
      </c>
    </row>
    <row r="4" spans="1:2">
      <c t="s" r="A4" s="4">
        <v>239</v>
      </c>
      <c t="s" r="B4" s="4">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41</v>
      </c>
      <c t="s" r="B1" s="2">
        <v>1</v>
      </c>
    </row>
    <row r="2" spans="1:2">
      <c t="s" r="B2" s="2">
        <v>2</v>
      </c>
    </row>
    <row r="3" spans="1:2">
      <c t="s" r="A3" s="3">
        <v>170</v>
      </c>
    </row>
    <row r="4" spans="1:2">
      <c t="s" r="A4" s="4">
        <v>242</v>
      </c>
      <c t="s" r="B4" s="4">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r="A1" s="1">
        <v>244</v>
      </c>
      <c t="s" r="B1" s="2">
        <v>1</v>
      </c>
    </row>
    <row r="2" spans="1:2">
      <c t="s" r="B2" s="2">
        <v>2</v>
      </c>
    </row>
    <row r="3" spans="1:2">
      <c t="s" r="A3" s="3">
        <v>173</v>
      </c>
    </row>
    <row r="4" spans="1:2">
      <c t="s" r="A4" s="4">
        <v>245</v>
      </c>
      <c t="s" r="B4" s="4">
        <v>246</v>
      </c>
    </row>
    <row r="5" spans="1:2">
      <c t="s" r="A5" s="4">
        <v>247</v>
      </c>
      <c t="s" r="B5" s="4">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49</v>
      </c>
      <c t="s" r="B1" s="2">
        <v>1</v>
      </c>
    </row>
    <row r="2" spans="1:2">
      <c t="s" r="B2" s="2">
        <v>2</v>
      </c>
    </row>
    <row r="3" spans="1:2">
      <c t="s" r="A3" s="3">
        <v>186</v>
      </c>
    </row>
    <row r="4" spans="1:2">
      <c t="s" r="A4" s="4">
        <v>250</v>
      </c>
      <c t="s" r="B4" s="4">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252</v>
      </c>
      <c t="s" r="B1" s="2">
        <v>1</v>
      </c>
    </row>
    <row r="2" spans="1:2">
      <c t="s" r="B2" s="2">
        <v>2</v>
      </c>
    </row>
    <row r="3" spans="1:2">
      <c t="s" r="A3" s="3">
        <v>190</v>
      </c>
    </row>
    <row r="4" spans="1:2">
      <c t="s" r="A4" s="4">
        <v>253</v>
      </c>
      <c t="s" r="B4" s="4">
        <v>254</v>
      </c>
    </row>
    <row r="5" spans="1:2">
      <c t="s" r="A5" s="4">
        <v>255</v>
      </c>
      <c t="s" r="B5" s="4">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7</v>
      </c>
      <c t="s" r="B1" s="2">
        <v>1</v>
      </c>
    </row>
    <row r="2" spans="1:2">
      <c t="s" r="B2" s="2">
        <v>2</v>
      </c>
    </row>
    <row r="3" spans="1:2">
      <c t="s" r="A3" s="3">
        <v>193</v>
      </c>
    </row>
    <row r="4" spans="1:2">
      <c t="s" r="A4" s="4">
        <v>258</v>
      </c>
      <c t="s" r="B4" s="4">
        <v>259</v>
      </c>
    </row>
    <row r="5" spans="1:2">
      <c t="s" r="A5" s="4">
        <v>260</v>
      </c>
      <c t="s" r="B5" s="4">
        <v>261</v>
      </c>
    </row>
    <row r="6" spans="1:2">
      <c t="s" r="A6" s="4">
        <v>262</v>
      </c>
      <c t="s" r="B6" s="4">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64</v>
      </c>
      <c t="s" r="B1" s="2">
        <v>1</v>
      </c>
    </row>
    <row r="2" spans="1:2">
      <c t="s" r="B2" s="2">
        <v>2</v>
      </c>
    </row>
    <row r="3" spans="1:2">
      <c t="s" r="A3" s="3">
        <v>196</v>
      </c>
    </row>
    <row r="4" spans="1:2">
      <c t="s" r="A4" s="4">
        <v>265</v>
      </c>
      <c t="s" r="B4" s="4">
        <v>2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v>
      </c>
      <c t="s" r="B1" s="2">
        <v>2</v>
      </c>
      <c t="s" r="C1" s="2">
        <v>57</v>
      </c>
    </row>
    <row r="2" spans="1:3">
      <c t="s" r="A2" s="3">
        <v>58</v>
      </c>
    </row>
    <row r="3" spans="1:3">
      <c t="s" r="A3" s="4">
        <v>59</v>
      </c>
      <c t="n" r="B3" s="7">
        <v>149.8</v>
      </c>
      <c t="n" r="C3" s="7">
        <v>244.8</v>
      </c>
    </row>
    <row r="4" spans="1:3">
      <c t="s" r="A4" s="4">
        <v>60</v>
      </c>
      <c t="n" r="B4" s="8">
        <v>213.4</v>
      </c>
      <c t="n" r="C4" s="8">
        <v>184.3</v>
      </c>
    </row>
    <row r="5" spans="1:3">
      <c t="s" r="A5" s="4">
        <v>61</v>
      </c>
      <c t="n" r="B5" s="8">
        <v>345.8</v>
      </c>
      <c t="n" r="C5" s="8">
        <v>344.2</v>
      </c>
    </row>
    <row r="6" spans="1:3">
      <c t="s" r="A6" s="4">
        <v>62</v>
      </c>
      <c t="n" r="B6" s="8">
        <v>35.3</v>
      </c>
      <c t="n" r="C6" s="8">
        <v>35.5</v>
      </c>
    </row>
    <row r="7" spans="1:3">
      <c t="s" r="A7" s="4">
        <v>63</v>
      </c>
      <c t="n" r="B7" s="8">
        <v>6.5</v>
      </c>
      <c t="n" r="C7" s="8">
        <v>11.1</v>
      </c>
    </row>
    <row r="8" spans="1:3">
      <c t="s" r="A8" s="4">
        <v>64</v>
      </c>
      <c t="n" r="B8" s="8">
        <v>65.2</v>
      </c>
      <c t="n" r="C8" s="8">
        <v>60.9</v>
      </c>
    </row>
    <row r="9" spans="1:3">
      <c t="s" r="A9" s="4">
        <v>65</v>
      </c>
      <c t="n" r="B9" s="6">
        <v>816</v>
      </c>
      <c t="n" r="C9" s="8">
        <v>880.8</v>
      </c>
    </row>
    <row r="10" spans="1:3">
      <c t="s" r="A10" s="4">
        <v>66</v>
      </c>
      <c t="n" r="B10" s="8">
        <v>1100.7</v>
      </c>
      <c t="n" r="C10" s="8">
        <v>1096.3</v>
      </c>
    </row>
    <row r="11" spans="1:3">
      <c t="s" r="A11" s="4">
        <v>67</v>
      </c>
      <c t="n" r="B11" s="8">
        <v>8.4</v>
      </c>
      <c t="n" r="C11" s="8">
        <v>8.300000000000001</v>
      </c>
    </row>
    <row r="12" spans="1:3">
      <c t="s" r="A12" s="4">
        <v>68</v>
      </c>
      <c t="n" r="B12" s="8">
        <v>131.1</v>
      </c>
      <c t="n" r="C12" s="8">
        <v>130.8</v>
      </c>
    </row>
    <row r="13" spans="1:3">
      <c t="s" r="A13" s="4">
        <v>69</v>
      </c>
      <c t="n" r="B13" s="8">
        <v>486.9</v>
      </c>
      <c t="n" r="C13" s="8">
        <v>489.7</v>
      </c>
    </row>
    <row r="14" spans="1:3">
      <c t="s" r="A14" s="4">
        <v>62</v>
      </c>
      <c t="n" r="B14" s="8">
        <v>18.5</v>
      </c>
      <c t="n" r="C14" s="6">
        <v>21</v>
      </c>
    </row>
    <row r="15" spans="1:3">
      <c t="s" r="A15" s="4">
        <v>70</v>
      </c>
      <c t="n" r="B15" s="8">
        <v>3.3</v>
      </c>
      <c t="n" r="C15" s="8">
        <v>2.4</v>
      </c>
    </row>
    <row r="16" spans="1:3">
      <c t="s" r="A16" s="4">
        <v>71</v>
      </c>
      <c t="n" r="B16" s="6">
        <v>61</v>
      </c>
      <c t="n" r="C16" s="8">
        <v>57.9</v>
      </c>
    </row>
    <row r="17" spans="1:3">
      <c t="s" r="A17" s="4">
        <v>72</v>
      </c>
      <c t="n" r="B17" s="8">
        <v>2625.9</v>
      </c>
      <c t="n" r="C17" s="8">
        <v>2687.2</v>
      </c>
    </row>
    <row r="18" spans="1:3">
      <c t="s" r="A18" s="3">
        <v>73</v>
      </c>
    </row>
    <row r="19" spans="1:3">
      <c t="s" r="A19" s="4">
        <v>74</v>
      </c>
      <c t="n" r="B19" s="8">
        <v>52.5</v>
      </c>
      <c t="n" r="C19" s="8">
        <v>52.1</v>
      </c>
    </row>
    <row r="20" spans="1:3">
      <c t="s" r="A20" s="4">
        <v>75</v>
      </c>
      <c t="n" r="B20" s="8">
        <v>348.3</v>
      </c>
      <c t="n" r="C20" s="8">
        <v>380.4</v>
      </c>
    </row>
    <row r="21" spans="1:3">
      <c t="s" r="A21" s="4">
        <v>76</v>
      </c>
      <c t="n" r="B21" s="8">
        <v>4.4</v>
      </c>
      <c t="n" r="C21" s="8">
        <v>3.2</v>
      </c>
    </row>
    <row r="22" spans="1:3">
      <c t="s" r="A22" s="4">
        <v>62</v>
      </c>
      <c t="n" r="B22" s="8">
        <v>0.6</v>
      </c>
      <c t="n" r="C22" s="8">
        <v>0.6</v>
      </c>
    </row>
    <row r="23" spans="1:3">
      <c t="s" r="A23" s="4">
        <v>77</v>
      </c>
      <c t="n" r="B23" s="8">
        <v>405.8</v>
      </c>
      <c t="n" r="C23" s="8">
        <v>436.3</v>
      </c>
    </row>
    <row r="24" spans="1:3">
      <c t="s" r="A24" s="4">
        <v>78</v>
      </c>
      <c t="n" r="B24" s="8">
        <v>925.7</v>
      </c>
      <c t="n" r="C24" s="8">
        <v>946.2</v>
      </c>
    </row>
    <row r="25" spans="1:3">
      <c t="s" r="A25" s="4">
        <v>79</v>
      </c>
      <c t="n" r="B25" s="8">
        <v>171.6</v>
      </c>
      <c t="n" r="C25" s="8">
        <v>172.4</v>
      </c>
    </row>
    <row r="26" spans="1:3">
      <c t="s" r="A26" s="4">
        <v>80</v>
      </c>
      <c t="n" r="B26" s="8">
        <v>99.2</v>
      </c>
      <c t="n" r="C26" s="8">
        <v>107.6</v>
      </c>
    </row>
    <row r="27" spans="1:3">
      <c t="s" r="A27" s="4">
        <v>81</v>
      </c>
      <c t="n" r="B27" s="8">
        <v>40.5</v>
      </c>
      <c t="n" r="C27" s="8">
        <v>49.6</v>
      </c>
    </row>
    <row r="28" spans="1:3">
      <c t="s" r="A28" s="4">
        <v>76</v>
      </c>
      <c t="n" r="B28" s="8">
        <v>94.59999999999999</v>
      </c>
      <c t="n" r="C28" s="8">
        <v>92.3</v>
      </c>
    </row>
    <row r="29" spans="1:3">
      <c t="s" r="A29" s="4">
        <v>62</v>
      </c>
      <c t="n" r="B29" s="8">
        <v>118.2</v>
      </c>
      <c t="n" r="C29" s="6">
        <v>114</v>
      </c>
    </row>
    <row r="30" spans="1:3">
      <c t="s" r="A30" s="4">
        <v>82</v>
      </c>
      <c t="n" r="B30" s="8">
        <v>1449.8</v>
      </c>
      <c t="n" r="C30" s="8">
        <v>1482.1</v>
      </c>
    </row>
    <row r="31" spans="1:3">
      <c t="s" r="A31" s="3">
        <v>83</v>
      </c>
    </row>
    <row r="32" spans="1:3">
      <c t="s" r="A32" s="4">
        <v>84</v>
      </c>
      <c t="n" r="B32" s="8">
        <v>0.6</v>
      </c>
      <c t="n" r="C32" s="8">
        <v>0.6</v>
      </c>
    </row>
    <row r="33" spans="1:3">
      <c t="s" r="A33" s="4">
        <v>85</v>
      </c>
      <c t="n" r="B33" s="8">
        <v>1152.4</v>
      </c>
      <c t="n" r="C33" s="8">
        <v>1151.8</v>
      </c>
    </row>
    <row r="34" spans="1:3">
      <c t="s" r="A34" s="4">
        <v>86</v>
      </c>
      <c t="n" r="B34" s="8">
        <v>355.3</v>
      </c>
      <c t="n" r="C34" s="8">
        <v>365.2</v>
      </c>
    </row>
    <row r="35" spans="1:3">
      <c t="s" r="A35" s="4">
        <v>87</v>
      </c>
      <c t="n" r="B35" s="8">
        <v>-261.4</v>
      </c>
      <c t="n" r="C35" s="8">
        <v>-261.4</v>
      </c>
    </row>
    <row r="36" spans="1:3">
      <c t="s" r="A36" s="4">
        <v>88</v>
      </c>
      <c t="n" r="B36" s="8">
        <v>-476.6</v>
      </c>
      <c t="n" r="C36" s="8">
        <v>-487.4</v>
      </c>
    </row>
    <row r="37" spans="1:3">
      <c t="s" r="A37" s="4">
        <v>89</v>
      </c>
      <c t="n" r="B37" s="8">
        <v>770.3</v>
      </c>
      <c t="n" r="C37" s="8">
        <v>768.8</v>
      </c>
    </row>
    <row r="38" spans="1:3">
      <c t="s" r="A38" s="4">
        <v>90</v>
      </c>
      <c t="n" r="B38" s="7">
        <v>2625.9</v>
      </c>
      <c t="n" r="C38" s="7">
        <v>2687.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67</v>
      </c>
      <c t="s" r="B1" s="2">
        <v>1</v>
      </c>
    </row>
    <row r="2" spans="1:2">
      <c t="s" r="B2" s="2">
        <v>2</v>
      </c>
    </row>
    <row r="3" spans="1:2">
      <c t="s" r="A3" s="3">
        <v>199</v>
      </c>
    </row>
    <row r="4" spans="1:2">
      <c t="s" r="A4" s="4">
        <v>268</v>
      </c>
      <c t="s" r="B4" s="4">
        <v>2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270</v>
      </c>
      <c t="s" r="B1" s="2">
        <v>1</v>
      </c>
    </row>
    <row r="2" spans="1:2">
      <c t="s" r="B2" s="2">
        <v>2</v>
      </c>
    </row>
    <row r="3" spans="1:2">
      <c t="s" r="A3" s="3">
        <v>202</v>
      </c>
    </row>
    <row r="4" spans="1:2">
      <c t="s" r="A4" s="4">
        <v>271</v>
      </c>
      <c t="s" r="B4" s="4">
        <v>272</v>
      </c>
    </row>
    <row r="5" spans="1:2">
      <c t="s" r="A5" s="4">
        <v>273</v>
      </c>
      <c t="s" r="B5" s="4">
        <v>2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5</v>
      </c>
      <c t="s" r="B1" s="2">
        <v>1</v>
      </c>
    </row>
    <row r="2" spans="1:2">
      <c t="s" r="B2" s="2">
        <v>2</v>
      </c>
    </row>
    <row r="3" spans="1:2">
      <c t="s" r="A3" s="3">
        <v>208</v>
      </c>
    </row>
    <row r="4" spans="1:2">
      <c t="s" r="A4" s="4">
        <v>276</v>
      </c>
      <c t="s" r="B4" s="4">
        <v>277</v>
      </c>
    </row>
    <row r="5" spans="1:2">
      <c t="s" r="A5" s="4">
        <v>278</v>
      </c>
      <c t="s" r="B5" s="4">
        <v>2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20"/>
    <col customWidth="1" max="3" min="3" width="21"/>
    <col customWidth="1" max="4" min="4" width="21"/>
    <col customWidth="1" max="5" min="5" width="21"/>
  </cols>
  <sheetData>
    <row r="1" spans="1:5">
      <c t="s" r="A1" s="1">
        <v>280</v>
      </c>
      <c t="s" r="B1" s="2">
        <v>281</v>
      </c>
      <c t="s" r="C1" s="2">
        <v>282</v>
      </c>
      <c t="s" r="D1" s="2">
        <v>283</v>
      </c>
      <c t="s" r="E1" s="2">
        <v>284</v>
      </c>
    </row>
    <row r="2" spans="1:5">
      <c t="s" r="A2" s="3">
        <v>285</v>
      </c>
    </row>
    <row r="3" spans="1:5">
      <c t="s" r="A3" s="4">
        <v>31</v>
      </c>
      <c t="n" r="C3" s="7">
        <v>27.1</v>
      </c>
      <c t="n" r="D3" s="7">
        <v>4.3</v>
      </c>
    </row>
    <row r="4" spans="1:5">
      <c t="s" r="A4" s="4">
        <v>286</v>
      </c>
    </row>
    <row r="5" spans="1:5">
      <c t="s" r="A5" s="3">
        <v>285</v>
      </c>
    </row>
    <row r="6" spans="1:5">
      <c t="s" r="A6" s="4">
        <v>287</v>
      </c>
      <c t="n" r="B6" s="8">
        <v>0.5</v>
      </c>
    </row>
    <row r="7" spans="1:5">
      <c t="s" r="A7" s="4">
        <v>288</v>
      </c>
      <c t="n" r="B7" s="6">
        <v>2</v>
      </c>
    </row>
    <row r="8" spans="1:5">
      <c t="s" r="A8" s="4">
        <v>289</v>
      </c>
    </row>
    <row r="9" spans="1:5">
      <c t="s" r="A9" s="3">
        <v>285</v>
      </c>
    </row>
    <row r="10" spans="1:5">
      <c t="s" r="A10" s="4">
        <v>290</v>
      </c>
      <c t="n" r="C10" s="7">
        <v>4.1</v>
      </c>
      <c t="n" r="E10" s="7">
        <v>4.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291</v>
      </c>
      <c t="s" r="B1" s="2">
        <v>1</v>
      </c>
    </row>
    <row r="2" spans="1:3">
      <c t="s" r="B2" s="2">
        <v>2</v>
      </c>
      <c t="s" r="C2" s="2">
        <v>25</v>
      </c>
    </row>
    <row r="3" spans="1:3">
      <c t="s" r="A3" s="3">
        <v>292</v>
      </c>
    </row>
    <row r="4" spans="1:3">
      <c t="s" r="A4" s="4">
        <v>293</v>
      </c>
      <c t="n" r="B4" s="7">
        <v>104.2</v>
      </c>
      <c t="n" r="C4" s="11">
        <v>103</v>
      </c>
    </row>
    <row r="5" spans="1:3">
      <c t="s" r="A5" s="4">
        <v>294</v>
      </c>
    </row>
    <row r="6" spans="1:3">
      <c t="s" r="A6" s="3">
        <v>292</v>
      </c>
    </row>
    <row r="7" spans="1:3">
      <c t="s" r="A7" s="4">
        <v>293</v>
      </c>
      <c t="n" r="B7" s="11">
        <v>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5</v>
      </c>
      <c t="s" r="B1" s="2">
        <v>1</v>
      </c>
    </row>
    <row r="2" spans="1:3">
      <c t="s" r="B2" s="2">
        <v>2</v>
      </c>
      <c t="s" r="C2" s="2">
        <v>25</v>
      </c>
    </row>
    <row r="3" spans="1:3">
      <c t="s" r="A3" s="3">
        <v>292</v>
      </c>
    </row>
    <row r="4" spans="1:3">
      <c t="s" r="A4" s="4">
        <v>296</v>
      </c>
      <c t="n" r="B4" s="7">
        <v>571.8</v>
      </c>
      <c t="n" r="C4" s="7">
        <v>551.4</v>
      </c>
    </row>
    <row r="5" spans="1:3">
      <c t="s" r="A5" s="4">
        <v>297</v>
      </c>
    </row>
    <row r="6" spans="1:3">
      <c t="s" r="A6" s="3">
        <v>292</v>
      </c>
    </row>
    <row r="7" spans="1:3">
      <c t="s" r="A7" s="4">
        <v>296</v>
      </c>
      <c t="n" r="B7" s="8">
        <v>287.4</v>
      </c>
      <c t="n" r="C7" s="6">
        <v>292</v>
      </c>
    </row>
    <row r="8" spans="1:3">
      <c t="s" r="A8" s="4">
        <v>298</v>
      </c>
    </row>
    <row r="9" spans="1:3">
      <c t="s" r="A9" s="3">
        <v>292</v>
      </c>
    </row>
    <row r="10" spans="1:3">
      <c t="s" r="A10" s="4">
        <v>296</v>
      </c>
      <c t="n" r="B10" s="8">
        <v>163.9</v>
      </c>
      <c t="n" r="C10" s="8">
        <v>156.8</v>
      </c>
    </row>
    <row r="11" spans="1:3">
      <c t="s" r="A11" s="4">
        <v>299</v>
      </c>
    </row>
    <row r="12" spans="1:3">
      <c t="s" r="A12" s="3">
        <v>292</v>
      </c>
    </row>
    <row r="13" spans="1:3">
      <c t="s" r="A13" s="4">
        <v>296</v>
      </c>
      <c t="n" r="B13" s="7">
        <v>120.5</v>
      </c>
      <c t="n" r="C13" s="7">
        <v>10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0</v>
      </c>
      <c t="s" r="B1" s="2">
        <v>1</v>
      </c>
    </row>
    <row r="2" spans="1:3">
      <c t="s" r="B2" s="2">
        <v>2</v>
      </c>
      <c t="s" r="C2" s="2">
        <v>25</v>
      </c>
    </row>
    <row r="3" spans="1:3">
      <c t="s" r="A3" s="3">
        <v>292</v>
      </c>
    </row>
    <row r="4" spans="1:3">
      <c t="s" r="A4" s="4">
        <v>301</v>
      </c>
      <c t="n" r="B4" s="7">
        <v>18.3</v>
      </c>
      <c t="n" r="C4" s="7">
        <v>35.8</v>
      </c>
    </row>
    <row r="5" spans="1:3">
      <c t="s" r="A5" s="4">
        <v>297</v>
      </c>
    </row>
    <row r="6" spans="1:3">
      <c t="s" r="A6" s="3">
        <v>292</v>
      </c>
    </row>
    <row r="7" spans="1:3">
      <c t="s" r="A7" s="4">
        <v>301</v>
      </c>
      <c t="n" r="B7" s="8">
        <v>50.8</v>
      </c>
      <c t="n" r="C7" s="8">
        <v>59.8</v>
      </c>
    </row>
    <row r="8" spans="1:3">
      <c t="s" r="A8" s="4">
        <v>298</v>
      </c>
    </row>
    <row r="9" spans="1:3">
      <c t="s" r="A9" s="3">
        <v>292</v>
      </c>
    </row>
    <row r="10" spans="1:3">
      <c t="s" r="A10" s="4">
        <v>301</v>
      </c>
      <c t="n" r="B10" s="8">
        <v>-5.4</v>
      </c>
      <c t="n" r="C10" s="8">
        <v>5.9</v>
      </c>
    </row>
    <row r="11" spans="1:3">
      <c t="s" r="A11" s="4">
        <v>299</v>
      </c>
    </row>
    <row r="12" spans="1:3">
      <c t="s" r="A12" s="3">
        <v>292</v>
      </c>
    </row>
    <row r="13" spans="1:3">
      <c t="s" r="A13" s="4">
        <v>301</v>
      </c>
      <c t="n" r="B13" s="8">
        <v>1.3</v>
      </c>
      <c t="n" r="C13" s="8">
        <v>-1.2</v>
      </c>
    </row>
    <row r="14" spans="1:3">
      <c t="s" r="A14" s="4">
        <v>302</v>
      </c>
    </row>
    <row r="15" spans="1:3">
      <c t="s" r="A15" s="3">
        <v>292</v>
      </c>
    </row>
    <row r="16" spans="1:3">
      <c t="s" r="A16" s="4">
        <v>301</v>
      </c>
      <c t="n" r="B16" s="7">
        <v>-28.4</v>
      </c>
      <c t="n" r="C16" s="7">
        <v>-2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3</v>
      </c>
      <c t="s" r="B1" s="2">
        <v>1</v>
      </c>
    </row>
    <row r="2" spans="1:3">
      <c t="s" r="B2" s="2">
        <v>2</v>
      </c>
      <c t="s" r="C2" s="2">
        <v>25</v>
      </c>
    </row>
    <row r="3" spans="1:3">
      <c t="s" r="A3" s="3">
        <v>156</v>
      </c>
    </row>
    <row r="4" spans="1:3">
      <c t="s" r="A4" s="4">
        <v>301</v>
      </c>
      <c t="n" r="B4" s="7">
        <v>18.3</v>
      </c>
      <c t="n" r="C4" s="7">
        <v>35.8</v>
      </c>
    </row>
    <row r="5" spans="1:3">
      <c t="s" r="A5" s="4">
        <v>34</v>
      </c>
      <c t="n" r="B5" s="8">
        <v>21.9</v>
      </c>
      <c t="n" r="C5" s="8">
        <v>11.2</v>
      </c>
    </row>
    <row r="6" spans="1:3">
      <c t="s" r="A6" s="4">
        <v>35</v>
      </c>
      <c t="n" r="B6" s="8">
        <v>0.3</v>
      </c>
      <c t="n" r="C6" s="8">
        <v>1.3</v>
      </c>
    </row>
    <row r="7" spans="1:3">
      <c t="s" r="A7" s="4">
        <v>36</v>
      </c>
      <c t="n" r="B7" s="8">
        <v>-4.4</v>
      </c>
      <c t="n" r="C7" s="8">
        <v>-0.6</v>
      </c>
    </row>
    <row r="8" spans="1:3">
      <c t="s" r="A8" s="4">
        <v>37</v>
      </c>
      <c t="n" r="B8" s="7">
        <v>0.5</v>
      </c>
      <c t="n" r="C8" s="7">
        <v>23.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4</v>
      </c>
      <c t="s" r="B1" s="2">
        <v>2</v>
      </c>
      <c t="s" r="C1" s="2">
        <v>57</v>
      </c>
    </row>
    <row r="2" spans="1:3">
      <c t="s" r="A2" s="3">
        <v>292</v>
      </c>
    </row>
    <row r="3" spans="1:3">
      <c t="s" r="A3" s="4">
        <v>305</v>
      </c>
      <c t="n" r="B3" s="7">
        <v>2625.9</v>
      </c>
      <c t="n" r="C3" s="7">
        <v>2687.2</v>
      </c>
    </row>
    <row r="4" spans="1:3">
      <c t="s" r="A4" s="4">
        <v>297</v>
      </c>
    </row>
    <row r="5" spans="1:3">
      <c t="s" r="A5" s="3">
        <v>292</v>
      </c>
    </row>
    <row r="6" spans="1:3">
      <c t="s" r="A6" s="4">
        <v>305</v>
      </c>
      <c t="n" r="B6" s="8">
        <v>1535.1</v>
      </c>
      <c t="n" r="C6" s="8">
        <v>1068.9</v>
      </c>
    </row>
    <row r="7" spans="1:3">
      <c t="s" r="A7" s="4">
        <v>298</v>
      </c>
    </row>
    <row r="8" spans="1:3">
      <c t="s" r="A8" s="3">
        <v>292</v>
      </c>
    </row>
    <row r="9" spans="1:3">
      <c t="s" r="A9" s="4">
        <v>305</v>
      </c>
      <c t="n" r="B9" s="8">
        <v>509.4</v>
      </c>
      <c t="n" r="C9" s="8">
        <v>510.2</v>
      </c>
    </row>
    <row r="10" spans="1:3">
      <c t="s" r="A10" s="4">
        <v>299</v>
      </c>
    </row>
    <row r="11" spans="1:3">
      <c t="s" r="A11" s="3">
        <v>292</v>
      </c>
    </row>
    <row r="12" spans="1:3">
      <c t="s" r="A12" s="4">
        <v>305</v>
      </c>
      <c t="n" r="B12" s="8">
        <v>346.7</v>
      </c>
      <c t="n" r="C12" s="8">
        <v>337.4</v>
      </c>
    </row>
    <row r="13" spans="1:3">
      <c t="s" r="A13" s="4">
        <v>302</v>
      </c>
    </row>
    <row r="14" spans="1:3">
      <c t="s" r="A14" s="3">
        <v>292</v>
      </c>
    </row>
    <row r="15" spans="1:3">
      <c t="s" r="A15" s="4">
        <v>305</v>
      </c>
      <c t="n" r="B15" s="7">
        <v>234.7</v>
      </c>
      <c t="n" r="C15" s="7">
        <v>77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6</v>
      </c>
      <c t="s" r="B1" s="2">
        <v>1</v>
      </c>
    </row>
    <row r="2" spans="1:3">
      <c t="s" r="B2" s="2">
        <v>2</v>
      </c>
      <c t="s" r="C2" s="2">
        <v>25</v>
      </c>
    </row>
    <row r="3" spans="1:3">
      <c t="s" r="A3" s="3">
        <v>292</v>
      </c>
    </row>
    <row r="4" spans="1:3">
      <c t="s" r="A4" s="4">
        <v>293</v>
      </c>
      <c t="n" r="B4" s="7">
        <v>-104.2</v>
      </c>
      <c t="n" r="C4" s="11">
        <v>-103</v>
      </c>
    </row>
    <row r="5" spans="1:3">
      <c t="s" r="A5" s="4">
        <v>31</v>
      </c>
      <c t="n" r="B5" s="8">
        <v>-27.1</v>
      </c>
      <c t="n" r="C5" s="8">
        <v>-4.3</v>
      </c>
    </row>
    <row r="6" spans="1:3">
      <c t="s" r="A6" s="4">
        <v>33</v>
      </c>
      <c t="n" r="B6" s="8">
        <v>18.3</v>
      </c>
      <c t="n" r="C6" s="8">
        <v>35.8</v>
      </c>
    </row>
    <row r="7" spans="1:3">
      <c t="s" r="A7" s="4">
        <v>302</v>
      </c>
    </row>
    <row r="8" spans="1:3">
      <c t="s" r="A8" s="3">
        <v>292</v>
      </c>
    </row>
    <row r="9" spans="1:3">
      <c t="s" r="A9" s="4">
        <v>293</v>
      </c>
      <c t="n" r="B9" s="8">
        <v>-1.3</v>
      </c>
      <c t="n" r="C9" s="8">
        <v>-24.4</v>
      </c>
    </row>
    <row r="10" spans="1:3">
      <c t="s" r="A10" s="4">
        <v>31</v>
      </c>
      <c t="n" r="B10" s="8">
        <v>-27.1</v>
      </c>
      <c t="n" r="C10" s="8">
        <v>-4.3</v>
      </c>
    </row>
    <row r="11" spans="1:3">
      <c t="s" r="A11" s="4">
        <v>33</v>
      </c>
      <c t="n" r="B11" s="7">
        <v>-28.4</v>
      </c>
      <c t="n" r="C11" s="7">
        <v>-2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91</v>
      </c>
      <c t="s" r="B1" s="2">
        <v>2</v>
      </c>
      <c t="s" r="C1" s="2">
        <v>57</v>
      </c>
    </row>
    <row r="2" spans="1:3">
      <c t="s" r="A2" s="3">
        <v>92</v>
      </c>
    </row>
    <row r="3" spans="1:3">
      <c t="s" r="A3" s="4">
        <v>93</v>
      </c>
      <c t="n" r="B3" s="7">
        <v>739.6</v>
      </c>
      <c t="n" r="C3" s="7">
        <v>718.6</v>
      </c>
    </row>
    <row r="4" spans="1:3">
      <c t="s" r="A4" s="4">
        <v>94</v>
      </c>
      <c t="n" r="B4" s="9">
        <v>0.01</v>
      </c>
      <c t="n" r="C4" s="9">
        <v>0.01</v>
      </c>
    </row>
    <row r="5" spans="1:3">
      <c t="s" r="A5" s="4">
        <v>95</v>
      </c>
      <c t="n" r="B5" s="6">
        <v>200000000</v>
      </c>
      <c t="n" r="C5" s="6">
        <v>200000000</v>
      </c>
    </row>
    <row r="6" spans="1:3">
      <c t="s" r="A6" s="4">
        <v>96</v>
      </c>
      <c t="n" r="B6" s="6">
        <v>60534939</v>
      </c>
      <c t="n" r="C6" s="6">
        <v>60416446</v>
      </c>
    </row>
    <row r="7" spans="1:3">
      <c t="s" r="A7" s="4">
        <v>97</v>
      </c>
      <c t="n" r="B7" s="6">
        <v>55477557</v>
      </c>
      <c t="n" r="C7" s="6">
        <v>55359064</v>
      </c>
    </row>
    <row r="8" spans="1:3">
      <c t="s" r="A8" s="4">
        <v>98</v>
      </c>
      <c t="n" r="B8" s="6">
        <v>5057382</v>
      </c>
      <c t="n" r="C8" s="6">
        <v>50573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07</v>
      </c>
      <c t="s" r="B1" s="2">
        <v>2</v>
      </c>
      <c t="s" r="C1" s="2">
        <v>308</v>
      </c>
      <c t="s" r="D1" s="2">
        <v>57</v>
      </c>
    </row>
    <row r="2" spans="1:4">
      <c t="s" r="A2" s="3">
        <v>292</v>
      </c>
    </row>
    <row r="3" spans="1:4">
      <c t="s" r="A3" s="4">
        <v>309</v>
      </c>
      <c t="n" r="B3" s="7">
        <v>1100.7</v>
      </c>
      <c t="n" r="D3" s="7">
        <v>1096.3</v>
      </c>
    </row>
    <row r="4" spans="1:4">
      <c t="s" r="A4" s="4">
        <v>69</v>
      </c>
      <c t="n" r="B4" s="8">
        <v>486.9</v>
      </c>
      <c t="n" r="D4" s="8">
        <v>489.7</v>
      </c>
    </row>
    <row r="5" spans="1:4">
      <c t="s" r="A5" s="4">
        <v>71</v>
      </c>
      <c t="n" r="B5" s="6">
        <v>61</v>
      </c>
      <c t="n" r="D5" s="8">
        <v>57.9</v>
      </c>
    </row>
    <row r="6" spans="1:4">
      <c t="s" r="A6" s="4">
        <v>72</v>
      </c>
      <c t="n" r="B6" s="8">
        <v>2625.9</v>
      </c>
      <c t="n" r="D6" s="8">
        <v>2687.2</v>
      </c>
    </row>
    <row r="7" spans="1:4">
      <c t="s" r="A7" s="4">
        <v>302</v>
      </c>
    </row>
    <row r="8" spans="1:4">
      <c t="s" r="A8" s="3">
        <v>292</v>
      </c>
    </row>
    <row r="9" spans="1:4">
      <c t="s" r="A9" s="4">
        <v>72</v>
      </c>
      <c t="n" r="B9" s="7">
        <v>234.7</v>
      </c>
      <c t="n" r="D9" s="7">
        <v>770.7</v>
      </c>
    </row>
    <row r="10" spans="1:4">
      <c t="s" r="A10" s="4">
        <v>310</v>
      </c>
    </row>
    <row r="11" spans="1:4">
      <c t="s" r="A11" s="3">
        <v>292</v>
      </c>
    </row>
    <row r="12" spans="1:4">
      <c t="s" r="A12" s="4">
        <v>309</v>
      </c>
      <c t="n" r="C12" s="7">
        <v>60.2</v>
      </c>
    </row>
    <row r="13" spans="1:4">
      <c t="s" r="A13" s="4">
        <v>69</v>
      </c>
      <c t="n" r="C13" s="8">
        <v>316.6</v>
      </c>
    </row>
    <row r="14" spans="1:4">
      <c t="s" r="A14" s="4">
        <v>71</v>
      </c>
      <c t="n" r="C14" s="8">
        <v>51.2</v>
      </c>
    </row>
    <row r="15" spans="1:4">
      <c t="s" r="A15" s="4">
        <v>72</v>
      </c>
      <c t="n" r="C15" s="11">
        <v>42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311</v>
      </c>
      <c t="s" r="B1" s="2">
        <v>1</v>
      </c>
    </row>
    <row r="2" spans="1:5">
      <c t="s" r="B2" s="2">
        <v>2</v>
      </c>
      <c t="s" r="C2" s="2">
        <v>25</v>
      </c>
      <c t="s" r="D2" s="2">
        <v>57</v>
      </c>
      <c t="s" r="E2" s="2">
        <v>312</v>
      </c>
    </row>
    <row r="3" spans="1:5">
      <c t="s" r="A3" s="3">
        <v>313</v>
      </c>
    </row>
    <row r="4" spans="1:5">
      <c t="s" r="A4" s="4">
        <v>314</v>
      </c>
      <c t="n" r="B4" s="7">
        <v>99.2</v>
      </c>
      <c t="n" r="D4" s="7">
        <v>107.6</v>
      </c>
    </row>
    <row r="5" spans="1:5">
      <c t="s" r="A5" s="4">
        <v>315</v>
      </c>
      <c t="n" r="B5" s="8">
        <v>1.8</v>
      </c>
      <c t="n" r="C5" s="7">
        <v>43.4</v>
      </c>
    </row>
    <row r="6" spans="1:5">
      <c t="s" r="A6" s="4">
        <v>316</v>
      </c>
    </row>
    <row r="7" spans="1:5">
      <c t="s" r="A7" s="3">
        <v>313</v>
      </c>
    </row>
    <row r="8" spans="1:5">
      <c t="s" r="A8" s="4">
        <v>314</v>
      </c>
      <c t="n" r="C8" s="11">
        <v>115</v>
      </c>
    </row>
    <row r="9" spans="1:5">
      <c t="s" r="A9" s="4">
        <v>317</v>
      </c>
      <c t="n" r="B9" s="7">
        <v>12.1</v>
      </c>
      <c t="n" r="E9" s="7">
        <v>12.9</v>
      </c>
    </row>
    <row r="10" spans="1:5">
      <c t="s" r="A10" s="4">
        <v>318</v>
      </c>
      <c t="n" r="E10" s="8">
        <v>151.9</v>
      </c>
    </row>
    <row r="11" spans="1:5">
      <c t="s" r="A11" s="4">
        <v>319</v>
      </c>
      <c t="n" r="E11" s="7">
        <v>16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0</v>
      </c>
      <c t="s" r="B1" s="2">
        <v>1</v>
      </c>
    </row>
    <row r="2" spans="1:3">
      <c t="s" r="B2" s="2">
        <v>2</v>
      </c>
      <c t="s" r="C2" s="2">
        <v>25</v>
      </c>
    </row>
    <row r="3" spans="1:3">
      <c t="s" r="A3" s="3">
        <v>159</v>
      </c>
    </row>
    <row r="4" spans="1:3">
      <c t="s" r="A4" s="4">
        <v>321</v>
      </c>
      <c t="n" r="B4" s="7">
        <v>-0.1</v>
      </c>
      <c t="n" r="C4" s="7">
        <v>-0.6</v>
      </c>
    </row>
    <row r="5" spans="1:3">
      <c t="s" r="A5" s="4">
        <v>315</v>
      </c>
      <c t="n" r="B5" s="8">
        <v>1.8</v>
      </c>
      <c t="n" r="C5" s="8">
        <v>43.4</v>
      </c>
    </row>
    <row r="6" spans="1:3">
      <c t="s" r="A6" s="4">
        <v>322</v>
      </c>
      <c t="n" r="B6" s="7">
        <v>1.7</v>
      </c>
      <c t="n" r="C6" s="7">
        <v>42.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3</v>
      </c>
      <c t="s" r="B1" s="2">
        <v>2</v>
      </c>
      <c t="s" r="C1" s="2">
        <v>57</v>
      </c>
    </row>
    <row r="2" spans="1:3">
      <c t="s" r="A2" s="3">
        <v>162</v>
      </c>
    </row>
    <row r="3" spans="1:3">
      <c t="s" r="A3" s="4">
        <v>324</v>
      </c>
      <c t="n" r="B3" s="7">
        <v>232.4</v>
      </c>
      <c t="n" r="C3" s="7">
        <v>198.8</v>
      </c>
    </row>
    <row r="4" spans="1:3">
      <c t="s" r="A4" s="4">
        <v>325</v>
      </c>
      <c t="n" r="B4" s="8">
        <v>1.6</v>
      </c>
      <c t="n" r="C4" s="8">
        <v>1.5</v>
      </c>
    </row>
    <row r="5" spans="1:3">
      <c t="s" r="A5" s="4">
        <v>326</v>
      </c>
      <c t="n" r="B5" s="8">
        <v>7.2</v>
      </c>
      <c t="n" r="C5" s="8">
        <v>8.199999999999999</v>
      </c>
    </row>
    <row r="6" spans="1:3">
      <c t="s" r="A6" s="4">
        <v>327</v>
      </c>
      <c t="n" r="B6" s="8">
        <v>-27.8</v>
      </c>
      <c t="n" r="C6" s="8">
        <v>-24.2</v>
      </c>
    </row>
    <row r="7" spans="1:3">
      <c t="s" r="A7" s="4">
        <v>60</v>
      </c>
      <c t="n" r="B7" s="7">
        <v>213.4</v>
      </c>
      <c t="n" r="C7" s="7">
        <v>184.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328</v>
      </c>
      <c t="s" r="B1" s="2">
        <v>2</v>
      </c>
      <c t="s" r="C1" s="2">
        <v>57</v>
      </c>
    </row>
    <row r="2" spans="1:3">
      <c t="s" r="A2" s="3">
        <v>164</v>
      </c>
    </row>
    <row r="3" spans="1:3">
      <c t="s" r="A3" s="4">
        <v>329</v>
      </c>
      <c t="n" r="B3" s="7">
        <v>216.1</v>
      </c>
      <c t="n" r="C3" s="11">
        <v>202</v>
      </c>
    </row>
    <row r="4" spans="1:3">
      <c t="s" r="A4" s="4">
        <v>330</v>
      </c>
      <c t="n" r="B4" s="8">
        <v>24.5</v>
      </c>
      <c t="n" r="C4" s="8">
        <v>25.2</v>
      </c>
    </row>
    <row r="5" spans="1:3">
      <c t="s" r="A5" s="4">
        <v>331</v>
      </c>
      <c t="n" r="B5" s="8">
        <v>127.5</v>
      </c>
      <c t="n" r="C5" s="8">
        <v>138.2</v>
      </c>
    </row>
    <row r="6" spans="1:3">
      <c t="s" r="A6" s="4">
        <v>332</v>
      </c>
      <c t="n" r="B6" s="8">
        <v>-22.3</v>
      </c>
      <c t="n" r="C6" s="8">
        <v>-21.2</v>
      </c>
    </row>
    <row r="7" spans="1:3">
      <c t="s" r="A7" s="4">
        <v>333</v>
      </c>
      <c t="n" r="B7" s="7">
        <v>345.8</v>
      </c>
      <c t="n" r="C7" s="7">
        <v>344.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4</v>
      </c>
      <c t="s" r="B1" s="2">
        <v>2</v>
      </c>
      <c t="s" r="C1" s="2">
        <v>57</v>
      </c>
    </row>
    <row r="2" spans="1:3">
      <c t="s" r="A2" s="3">
        <v>167</v>
      </c>
    </row>
    <row r="3" spans="1:3">
      <c t="s" r="A3" s="4">
        <v>335</v>
      </c>
      <c t="n" r="B3" s="7">
        <v>39.9</v>
      </c>
      <c t="n" r="C3" s="7">
        <v>41.1</v>
      </c>
    </row>
    <row r="4" spans="1:3">
      <c t="s" r="A4" s="4">
        <v>336</v>
      </c>
      <c t="n" r="B4" s="8">
        <v>1.6</v>
      </c>
      <c t="n" r="C4" s="8">
        <v>6.6</v>
      </c>
    </row>
    <row r="5" spans="1:3">
      <c t="s" r="A5" s="4">
        <v>337</v>
      </c>
      <c t="n" r="B5" s="8">
        <v>23.7</v>
      </c>
      <c t="n" r="C5" s="8">
        <v>13.2</v>
      </c>
    </row>
    <row r="6" spans="1:3">
      <c t="s" r="A6" s="4">
        <v>338</v>
      </c>
      <c t="n" r="B6" s="7">
        <v>65.2</v>
      </c>
      <c t="n" r="C6" s="7">
        <v>60.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4"/>
  </cols>
  <sheetData>
    <row r="1" spans="1:2">
      <c t="s" r="A1" s="1">
        <v>339</v>
      </c>
      <c t="s" r="B1" s="2">
        <v>2</v>
      </c>
    </row>
    <row r="2" spans="1:2">
      <c t="s" r="A2" s="4">
        <v>340</v>
      </c>
    </row>
    <row r="3" spans="1:2">
      <c t="s" r="A3" s="3">
        <v>341</v>
      </c>
    </row>
    <row r="4" spans="1:2">
      <c t="s" r="A4" s="4">
        <v>342</v>
      </c>
      <c t="s" r="B4" s="4">
        <v>34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4</v>
      </c>
      <c t="s" r="B1" s="2">
        <v>1</v>
      </c>
    </row>
    <row r="2" spans="1:3">
      <c t="s" r="B2" s="2">
        <v>2</v>
      </c>
      <c t="s" r="C2" s="2">
        <v>25</v>
      </c>
    </row>
    <row r="3" spans="1:3">
      <c t="s" r="A3" s="3">
        <v>341</v>
      </c>
    </row>
    <row r="4" spans="1:3">
      <c t="s" r="A4" s="4">
        <v>27</v>
      </c>
      <c t="n" r="B4" s="7">
        <v>93.90000000000001</v>
      </c>
      <c t="n" r="C4" s="7">
        <v>86.59999999999999</v>
      </c>
    </row>
    <row r="5" spans="1:3">
      <c t="s" r="A5" s="4">
        <v>29</v>
      </c>
      <c t="n" r="B5" s="8">
        <v>50.3</v>
      </c>
      <c t="n" r="C5" s="8">
        <v>40.8</v>
      </c>
    </row>
    <row r="6" spans="1:3">
      <c t="s" r="A6" s="4">
        <v>345</v>
      </c>
      <c t="n" r="B6" s="7">
        <v>39.2</v>
      </c>
      <c t="n" r="C6" s="7">
        <v>3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6</v>
      </c>
      <c t="s" r="B1" s="2">
        <v>1</v>
      </c>
    </row>
    <row r="2" spans="1:3">
      <c t="s" r="B2" s="2">
        <v>2</v>
      </c>
      <c t="s" r="C2" s="2">
        <v>57</v>
      </c>
    </row>
    <row r="3" spans="1:3">
      <c t="s" r="A3" s="3">
        <v>347</v>
      </c>
    </row>
    <row r="4" spans="1:3">
      <c t="s" r="A4" s="4">
        <v>348</v>
      </c>
      <c t="n" r="B4" s="7">
        <v>273.1</v>
      </c>
      <c t="n" r="C4" s="11">
        <v>273</v>
      </c>
    </row>
    <row r="5" spans="1:3">
      <c t="s" r="A5" s="4">
        <v>349</v>
      </c>
      <c t="n" r="B5" s="6">
        <v>134</v>
      </c>
      <c t="n" r="C5" s="8">
        <v>130.4</v>
      </c>
    </row>
    <row r="6" spans="1:3">
      <c t="s" r="A6" s="4">
        <v>350</v>
      </c>
      <c t="n" r="B6" s="7">
        <v>620.9</v>
      </c>
      <c t="n" r="C6" s="8">
        <v>620.1</v>
      </c>
    </row>
    <row r="7" spans="1:3">
      <c t="s" r="A7" s="4">
        <v>351</v>
      </c>
    </row>
    <row r="8" spans="1:3">
      <c t="s" r="A8" s="3">
        <v>347</v>
      </c>
    </row>
    <row r="9" spans="1:3">
      <c t="s" r="A9" s="4">
        <v>352</v>
      </c>
      <c t="s" r="B9" s="4">
        <v>353</v>
      </c>
    </row>
    <row r="10" spans="1:3">
      <c t="s" r="A10" s="4">
        <v>354</v>
      </c>
      <c t="n" r="B10" s="7">
        <v>347.8</v>
      </c>
      <c t="n" r="C10" s="8">
        <v>347.1</v>
      </c>
    </row>
    <row r="11" spans="1:3">
      <c t="s" r="A11" s="4">
        <v>355</v>
      </c>
    </row>
    <row r="12" spans="1:3">
      <c t="s" r="A12" s="3">
        <v>347</v>
      </c>
    </row>
    <row r="13" spans="1:3">
      <c t="s" r="A13" s="4">
        <v>356</v>
      </c>
      <c t="s" r="B13" s="4">
        <v>357</v>
      </c>
    </row>
    <row r="14" spans="1:3">
      <c t="s" r="A14" s="4">
        <v>348</v>
      </c>
      <c t="n" r="B14" s="7">
        <v>165.4</v>
      </c>
      <c t="n" r="C14" s="8">
        <v>165.4</v>
      </c>
    </row>
    <row r="15" spans="1:3">
      <c t="s" r="A15" s="4">
        <v>349</v>
      </c>
      <c t="n" r="B15" s="7">
        <v>78.8</v>
      </c>
      <c t="n" r="C15" s="8">
        <v>76.7</v>
      </c>
    </row>
    <row r="16" spans="1:3">
      <c t="s" r="A16" s="4">
        <v>358</v>
      </c>
    </row>
    <row r="17" spans="1:3">
      <c t="s" r="A17" s="3">
        <v>347</v>
      </c>
    </row>
    <row r="18" spans="1:3">
      <c t="s" r="A18" s="4">
        <v>356</v>
      </c>
      <c t="s" r="B18" s="4">
        <v>359</v>
      </c>
    </row>
    <row r="19" spans="1:3">
      <c t="s" r="A19" s="4">
        <v>348</v>
      </c>
      <c t="n" r="B19" s="7">
        <v>87.40000000000001</v>
      </c>
      <c t="n" r="C19" s="8">
        <v>87.2</v>
      </c>
    </row>
    <row r="20" spans="1:3">
      <c t="s" r="A20" s="4">
        <v>349</v>
      </c>
      <c t="n" r="B20" s="7">
        <v>52.4</v>
      </c>
      <c t="n" r="C20" s="6">
        <v>51</v>
      </c>
    </row>
    <row r="21" spans="1:3">
      <c t="s" r="A21" s="4">
        <v>360</v>
      </c>
    </row>
    <row r="22" spans="1:3">
      <c t="s" r="A22" s="3">
        <v>347</v>
      </c>
    </row>
    <row r="23" spans="1:3">
      <c t="s" r="A23" s="4">
        <v>356</v>
      </c>
      <c t="s" r="B23" s="4">
        <v>361</v>
      </c>
    </row>
    <row r="24" spans="1:3">
      <c t="s" r="A24" s="4">
        <v>348</v>
      </c>
      <c t="n" r="B24" s="7">
        <v>20.3</v>
      </c>
      <c t="n" r="C24" s="8">
        <v>20.4</v>
      </c>
    </row>
    <row r="25" spans="1:3">
      <c t="s" r="A25" s="4">
        <v>349</v>
      </c>
      <c t="n" r="B25" s="7">
        <v>2.8</v>
      </c>
      <c t="n" r="C25" s="7">
        <v>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62</v>
      </c>
      <c t="s" r="B1" s="2">
        <v>1</v>
      </c>
    </row>
    <row r="2" spans="1:3">
      <c t="s" r="B2" s="2">
        <v>2</v>
      </c>
      <c t="s" r="C2" s="2">
        <v>25</v>
      </c>
    </row>
    <row r="3" spans="1:3">
      <c t="s" r="A3" s="3">
        <v>173</v>
      </c>
    </row>
    <row r="4" spans="1:3">
      <c t="s" r="A4" s="4">
        <v>363</v>
      </c>
      <c t="n" r="B4" s="7">
        <v>3.6</v>
      </c>
      <c t="n" r="C4" s="7">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48"/>
    <col customWidth="1" max="7" min="7" width="10"/>
  </cols>
  <sheetData>
    <row r="1" spans="1:7">
      <c t="s" r="A1" s="1">
        <v>99</v>
      </c>
      <c t="s" r="B1" s="2">
        <v>100</v>
      </c>
      <c t="s" r="C1" s="2">
        <v>101</v>
      </c>
      <c t="s" r="D1" s="2">
        <v>102</v>
      </c>
      <c t="s" r="E1" s="2">
        <v>103</v>
      </c>
      <c t="s" r="F1" s="2">
        <v>104</v>
      </c>
      <c t="s" r="G1" s="2">
        <v>105</v>
      </c>
    </row>
    <row r="2" spans="1:7">
      <c t="s" r="A2" s="4">
        <v>106</v>
      </c>
      <c t="n" r="B2" s="7">
        <v>0.6</v>
      </c>
      <c t="n" r="C2" s="7">
        <v>1134.4</v>
      </c>
      <c t="n" r="D2" s="11">
        <v>271</v>
      </c>
      <c t="n" r="E2" s="7">
        <v>-261.4</v>
      </c>
      <c t="n" r="F2" s="7">
        <v>-495.5</v>
      </c>
      <c t="n" r="G2" s="7">
        <v>649.1</v>
      </c>
    </row>
    <row r="3" spans="1:7">
      <c t="s" r="A3" s="4">
        <v>106</v>
      </c>
      <c t="n" r="B3" s="6">
        <v>55126153</v>
      </c>
    </row>
    <row r="4" spans="1:7">
      <c t="s" r="A4" s="4">
        <v>106</v>
      </c>
      <c t="n" r="E4" s="6">
        <v>5057382</v>
      </c>
    </row>
    <row r="5" spans="1:7">
      <c t="s" r="A5" s="4">
        <v>107</v>
      </c>
      <c t="n" r="B5" s="6">
        <v>146971</v>
      </c>
    </row>
    <row r="6" spans="1:7">
      <c t="s" r="A6" s="4">
        <v>108</v>
      </c>
      <c t="n" r="C6" s="8">
        <v>5.4</v>
      </c>
      <c t="n" r="G6" s="8">
        <v>5.4</v>
      </c>
    </row>
    <row r="7" spans="1:7">
      <c t="s" r="A7" s="4">
        <v>41</v>
      </c>
      <c t="n" r="D7" s="8">
        <v>46.6</v>
      </c>
      <c t="n" r="G7" s="8">
        <v>46.6</v>
      </c>
    </row>
    <row r="8" spans="1:7">
      <c t="s" r="A8" s="4">
        <v>109</v>
      </c>
      <c t="n" r="F8" s="8">
        <v>-3.9</v>
      </c>
      <c t="n" r="G8" s="8">
        <v>-3.9</v>
      </c>
    </row>
    <row r="9" spans="1:7">
      <c t="s" r="A9" s="4">
        <v>110</v>
      </c>
      <c t="n" r="B9" s="7">
        <v>0.6</v>
      </c>
      <c t="n" r="C9" s="8">
        <v>1139.8</v>
      </c>
      <c t="n" r="D9" s="8">
        <v>317.6</v>
      </c>
      <c t="n" r="E9" s="7">
        <v>-261.4</v>
      </c>
      <c t="n" r="F9" s="8">
        <v>-499.4</v>
      </c>
      <c t="n" r="G9" s="8">
        <v>697.2</v>
      </c>
    </row>
    <row r="10" spans="1:7">
      <c t="s" r="A10" s="4">
        <v>110</v>
      </c>
      <c t="n" r="B10" s="6">
        <v>55273124</v>
      </c>
    </row>
    <row r="11" spans="1:7">
      <c t="s" r="A11" s="4">
        <v>110</v>
      </c>
      <c t="n" r="E11" s="6">
        <v>5057382</v>
      </c>
    </row>
    <row r="12" spans="1:7">
      <c t="s" r="A12" s="4">
        <v>111</v>
      </c>
      <c t="n" r="B12" s="7">
        <v>0.6</v>
      </c>
      <c t="n" r="C12" s="8">
        <v>1151.8</v>
      </c>
      <c t="n" r="D12" s="8">
        <v>365.2</v>
      </c>
      <c t="n" r="E12" s="7">
        <v>-261.4</v>
      </c>
      <c t="n" r="F12" s="8">
        <v>-487.4</v>
      </c>
      <c t="n" r="G12" s="7">
        <v>768.8</v>
      </c>
    </row>
    <row r="13" spans="1:7">
      <c t="s" r="A13" s="4">
        <v>111</v>
      </c>
      <c t="n" r="B13" s="6">
        <v>55359064</v>
      </c>
      <c t="n" r="G13" s="6">
        <v>55359064</v>
      </c>
    </row>
    <row r="14" spans="1:7">
      <c t="s" r="A14" s="4">
        <v>111</v>
      </c>
      <c t="n" r="E14" s="6">
        <v>5057382</v>
      </c>
      <c t="n" r="G14" s="6">
        <v>5057382</v>
      </c>
    </row>
    <row r="15" spans="1:7">
      <c t="s" r="A15" s="4">
        <v>107</v>
      </c>
      <c t="n" r="B15" s="6">
        <v>118493</v>
      </c>
    </row>
    <row r="16" spans="1:7">
      <c t="s" r="A16" s="4">
        <v>108</v>
      </c>
      <c t="n" r="C16" s="8">
        <v>0.6</v>
      </c>
      <c t="n" r="G16" s="7">
        <v>0.6</v>
      </c>
    </row>
    <row r="17" spans="1:7">
      <c t="s" r="A17" s="4">
        <v>41</v>
      </c>
      <c t="n" r="D17" s="8">
        <v>-9.9</v>
      </c>
      <c t="n" r="G17" s="8">
        <v>-9.9</v>
      </c>
    </row>
    <row r="18" spans="1:7">
      <c t="s" r="A18" s="4">
        <v>109</v>
      </c>
      <c t="n" r="F18" s="8">
        <v>10.8</v>
      </c>
      <c t="n" r="G18" s="8">
        <v>10.8</v>
      </c>
    </row>
    <row r="19" spans="1:7">
      <c t="s" r="A19" s="4">
        <v>112</v>
      </c>
      <c t="n" r="B19" s="7">
        <v>0.6</v>
      </c>
      <c t="n" r="C19" s="7">
        <v>1152.4</v>
      </c>
      <c t="n" r="D19" s="7">
        <v>355.3</v>
      </c>
      <c t="n" r="E19" s="7">
        <v>-261.4</v>
      </c>
      <c t="n" r="F19" s="7">
        <v>-476.6</v>
      </c>
      <c t="n" r="G19" s="7">
        <v>770.3</v>
      </c>
    </row>
    <row r="20" spans="1:7">
      <c t="s" r="A20" s="4">
        <v>112</v>
      </c>
      <c t="n" r="B20" s="6">
        <v>55477557</v>
      </c>
      <c t="n" r="G20" s="6">
        <v>55477557</v>
      </c>
    </row>
    <row r="21" spans="1:7">
      <c t="s" r="A21" s="4">
        <v>112</v>
      </c>
      <c t="n" r="E21" s="6">
        <v>5057382</v>
      </c>
      <c t="n" r="G21" s="6">
        <v>505738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2"/>
  </cols>
  <sheetData>
    <row r="1" spans="1:3">
      <c t="s" r="A1" s="1">
        <v>364</v>
      </c>
      <c t="s" r="B1" s="2">
        <v>1</v>
      </c>
      <c t="s" r="C1" s="2">
        <v>365</v>
      </c>
    </row>
    <row r="2" spans="1:3">
      <c t="s" r="B2" s="2">
        <v>282</v>
      </c>
      <c t="s" r="C2" s="2">
        <v>366</v>
      </c>
    </row>
    <row r="3" spans="1:3">
      <c t="s" r="A3" s="3">
        <v>367</v>
      </c>
    </row>
    <row r="4" spans="1:3">
      <c t="s" r="A4" s="4">
        <v>368</v>
      </c>
      <c t="n" r="B4" s="7">
        <v>2.4</v>
      </c>
    </row>
    <row r="5" spans="1:3">
      <c t="s" r="A5" s="4">
        <v>369</v>
      </c>
      <c t="n" r="C5" s="6">
        <v>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r="A1" s="1">
        <v>370</v>
      </c>
      <c t="s" r="B1" s="2">
        <v>1</v>
      </c>
    </row>
    <row r="2" spans="1:3">
      <c t="s" r="B2" s="2">
        <v>2</v>
      </c>
      <c t="s" r="C2" s="2">
        <v>25</v>
      </c>
    </row>
    <row r="3" spans="1:3">
      <c t="s" r="A3" s="3">
        <v>180</v>
      </c>
    </row>
    <row r="4" spans="1:3">
      <c t="s" r="A4" s="4">
        <v>38</v>
      </c>
      <c t="n" r="B4" s="7">
        <v>12.1</v>
      </c>
      <c t="n" r="C4" s="7">
        <v>20.1</v>
      </c>
    </row>
    <row r="5" spans="1:3">
      <c t="s" r="A5" s="4">
        <v>371</v>
      </c>
      <c t="n" r="B5" s="7">
        <v>0.5</v>
      </c>
      <c t="n" r="C5" s="7">
        <v>23.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5"/>
    <col customWidth="1" max="5" min="5" width="14"/>
  </cols>
  <sheetData>
    <row r="1" spans="1:5">
      <c t="s" r="A1" s="1">
        <v>372</v>
      </c>
      <c t="s" r="B1" s="2">
        <v>373</v>
      </c>
      <c t="s" r="C1" s="2">
        <v>2</v>
      </c>
      <c t="s" r="D1" s="2">
        <v>2</v>
      </c>
      <c t="s" r="E1" s="2">
        <v>2</v>
      </c>
    </row>
    <row r="2" spans="1:5">
      <c t="s" r="A2" s="3">
        <v>374</v>
      </c>
    </row>
    <row r="3" spans="1:5">
      <c t="s" r="A3" s="4">
        <v>375</v>
      </c>
      <c t="n" r="E3" s="11">
        <v>40</v>
      </c>
    </row>
    <row r="4" spans="1:5">
      <c t="s" r="A4" s="4">
        <v>286</v>
      </c>
    </row>
    <row r="5" spans="1:5">
      <c t="s" r="A5" s="3">
        <v>374</v>
      </c>
    </row>
    <row r="6" spans="1:5">
      <c t="s" r="A6" s="4">
        <v>376</v>
      </c>
      <c t="n" r="B6" s="11">
        <v>1050</v>
      </c>
    </row>
    <row r="7" spans="1:5">
      <c t="s" r="A7" s="4">
        <v>377</v>
      </c>
    </row>
    <row r="8" spans="1:5">
      <c t="s" r="A8" s="3">
        <v>374</v>
      </c>
    </row>
    <row r="9" spans="1:5">
      <c t="s" r="A9" s="4">
        <v>378</v>
      </c>
      <c t="n" r="C9" s="11">
        <v>1275</v>
      </c>
      <c t="n" r="D9" s="11">
        <v>1275</v>
      </c>
      <c t="n" r="E9" s="6">
        <v>1275</v>
      </c>
    </row>
    <row r="10" spans="1:5">
      <c t="s" r="A10" s="4">
        <v>379</v>
      </c>
    </row>
    <row r="11" spans="1:5">
      <c t="s" r="A11" s="3">
        <v>374</v>
      </c>
    </row>
    <row r="12" spans="1:5">
      <c t="s" r="A12" s="4">
        <v>378</v>
      </c>
      <c t="n" r="B12" s="6">
        <v>200</v>
      </c>
    </row>
    <row r="13" spans="1:5">
      <c t="s" r="A13" s="4">
        <v>380</v>
      </c>
    </row>
    <row r="14" spans="1:5">
      <c t="s" r="A14" s="3">
        <v>374</v>
      </c>
    </row>
    <row r="15" spans="1:5">
      <c t="s" r="A15" s="4">
        <v>378</v>
      </c>
      <c t="n" r="B15" s="6">
        <v>150</v>
      </c>
    </row>
    <row r="16" spans="1:5">
      <c t="s" r="A16" s="4">
        <v>381</v>
      </c>
    </row>
    <row r="17" spans="1:5">
      <c t="s" r="A17" s="3">
        <v>374</v>
      </c>
    </row>
    <row r="18" spans="1:5">
      <c t="s" r="A18" s="4">
        <v>382</v>
      </c>
      <c t="s" r="C18" s="4">
        <v>383</v>
      </c>
    </row>
    <row r="19" spans="1:5">
      <c t="s" r="A19" s="4">
        <v>384</v>
      </c>
      <c t="s" r="C19" s="4">
        <v>385</v>
      </c>
    </row>
    <row r="20" spans="1:5">
      <c t="s" r="A20" s="4">
        <v>386</v>
      </c>
    </row>
    <row r="21" spans="1:5">
      <c t="s" r="A21" s="3">
        <v>374</v>
      </c>
    </row>
    <row r="22" spans="1:5">
      <c t="s" r="A22" s="4">
        <v>378</v>
      </c>
      <c t="n" r="B22" s="11">
        <v>600</v>
      </c>
    </row>
    <row r="23" spans="1:5">
      <c t="s" r="A23" s="4">
        <v>382</v>
      </c>
      <c t="s" r="B23" s="4">
        <v>387</v>
      </c>
    </row>
    <row r="24" spans="1:5">
      <c t="s" r="A24" s="4">
        <v>388</v>
      </c>
    </row>
    <row r="25" spans="1:5">
      <c t="s" r="A25" s="3">
        <v>374</v>
      </c>
    </row>
    <row r="26" spans="1:5">
      <c t="s" r="A26" s="4">
        <v>384</v>
      </c>
      <c t="s" r="B26" s="4">
        <v>389</v>
      </c>
    </row>
    <row r="27" spans="1:5">
      <c t="s" r="A27" s="4">
        <v>390</v>
      </c>
    </row>
    <row r="28" spans="1:5">
      <c t="s" r="A28" s="3">
        <v>374</v>
      </c>
    </row>
    <row r="29" spans="1:5">
      <c t="s" r="A29" s="4">
        <v>382</v>
      </c>
      <c t="s" r="C29" s="4">
        <v>383</v>
      </c>
    </row>
    <row r="30" spans="1:5">
      <c t="s" r="A30" s="4">
        <v>391</v>
      </c>
      <c t="s" r="C30" s="4">
        <v>392</v>
      </c>
    </row>
    <row r="31" spans="1:5">
      <c t="s" r="A31" s="4">
        <v>384</v>
      </c>
      <c t="s" r="C31" s="4">
        <v>393</v>
      </c>
    </row>
    <row r="32" spans="1:5">
      <c t="s" r="A32" s="4">
        <v>394</v>
      </c>
    </row>
    <row r="33" spans="1:5">
      <c t="s" r="A33" s="3">
        <v>374</v>
      </c>
    </row>
    <row r="34" spans="1:5">
      <c t="s" r="A34" s="4">
        <v>378</v>
      </c>
      <c t="n" r="B34" s="11">
        <v>250</v>
      </c>
    </row>
    <row r="35" spans="1:5">
      <c t="s" r="A35" s="4">
        <v>382</v>
      </c>
      <c t="s" r="B35" s="4">
        <v>395</v>
      </c>
    </row>
    <row r="36" spans="1:5">
      <c t="s" r="A36" s="4">
        <v>391</v>
      </c>
      <c t="s" r="B36" s="4">
        <v>396</v>
      </c>
    </row>
    <row r="37" spans="1:5">
      <c t="s" r="A37" s="4">
        <v>397</v>
      </c>
    </row>
    <row r="38" spans="1:5">
      <c t="s" r="A38" s="3">
        <v>374</v>
      </c>
    </row>
    <row r="39" spans="1:5">
      <c t="s" r="A39" s="4">
        <v>384</v>
      </c>
      <c t="s" r="B39" s="4">
        <v>398</v>
      </c>
    </row>
    <row r="40" spans="1:5">
      <c t="s" r="A40" s="4">
        <v>379</v>
      </c>
    </row>
    <row r="41" spans="1:5">
      <c t="s" r="A41" s="3">
        <v>374</v>
      </c>
    </row>
    <row r="42" spans="1:5">
      <c t="s" r="A42" s="4">
        <v>399</v>
      </c>
      <c t="n" r="B42" s="11">
        <v>50</v>
      </c>
    </row>
    <row r="43" spans="1:5">
      <c t="s" r="A43" s="4">
        <v>400</v>
      </c>
    </row>
    <row r="44" spans="1:5">
      <c t="s" r="A44" s="3">
        <v>374</v>
      </c>
    </row>
    <row r="45" spans="1:5">
      <c t="s" r="A45" s="4">
        <v>378</v>
      </c>
      <c t="n" r="B45" s="6">
        <v>225</v>
      </c>
    </row>
    <row r="46" spans="1:5">
      <c t="s" r="A46" s="4">
        <v>375</v>
      </c>
      <c t="n" r="B46" s="6">
        <v>100</v>
      </c>
    </row>
    <row r="47" spans="1:5">
      <c t="s" r="A47" s="4">
        <v>401</v>
      </c>
      <c t="n" r="B47" s="11">
        <v>50</v>
      </c>
    </row>
    <row r="48" spans="1:5">
      <c t="s" r="A48" s="4">
        <v>402</v>
      </c>
    </row>
    <row r="49" spans="1:5">
      <c t="s" r="A49" s="3">
        <v>374</v>
      </c>
    </row>
    <row r="50" spans="1:5">
      <c t="s" r="A50" s="4">
        <v>403</v>
      </c>
      <c t="n" r="C50" s="11">
        <v>0</v>
      </c>
      <c t="n" r="D50" s="6">
        <v>0</v>
      </c>
      <c t="n" r="E50" s="6">
        <v>0</v>
      </c>
    </row>
    <row r="51" spans="1:5">
      <c t="s" r="A51" s="4">
        <v>404</v>
      </c>
    </row>
    <row r="52" spans="1:5">
      <c t="s" r="A52" s="3">
        <v>374</v>
      </c>
    </row>
    <row r="53" spans="1:5">
      <c t="s" r="A53" s="4">
        <v>378</v>
      </c>
      <c t="n" r="C53" s="6">
        <v>100</v>
      </c>
      <c t="n" r="D53" s="6">
        <v>100</v>
      </c>
      <c t="n" r="E53" s="6">
        <v>100</v>
      </c>
    </row>
    <row r="54" spans="1:5">
      <c t="s" r="A54" s="4">
        <v>376</v>
      </c>
      <c t="n" r="C54" s="11">
        <v>40</v>
      </c>
      <c t="n" r="D54" s="11">
        <v>40</v>
      </c>
      <c t="n" r="E54" s="11">
        <v>40</v>
      </c>
    </row>
    <row r="55" spans="1:5">
      <c t="s" r="A55" s="4">
        <v>405</v>
      </c>
    </row>
    <row r="56" spans="1:5">
      <c t="s" r="A56" s="3">
        <v>374</v>
      </c>
    </row>
    <row r="57" spans="1:5">
      <c t="s" r="A57" s="4">
        <v>384</v>
      </c>
      <c t="s" r="D57" s="4">
        <v>40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7</v>
      </c>
      <c t="s" r="B1" s="2">
        <v>1</v>
      </c>
    </row>
    <row r="2" spans="1:3">
      <c t="s" r="B2" s="2">
        <v>2</v>
      </c>
      <c t="s" r="C2" s="2">
        <v>25</v>
      </c>
    </row>
    <row r="3" spans="1:3">
      <c t="s" r="A3" s="4">
        <v>408</v>
      </c>
    </row>
    <row r="4" spans="1:3">
      <c t="s" r="A4" s="3">
        <v>409</v>
      </c>
    </row>
    <row r="5" spans="1:3">
      <c t="s" r="A5" s="4">
        <v>410</v>
      </c>
      <c t="n" r="B5" s="7">
        <v>3.6</v>
      </c>
      <c t="n" r="C5" s="7">
        <v>4.1</v>
      </c>
    </row>
    <row r="6" spans="1:3">
      <c t="s" r="A6" s="4">
        <v>411</v>
      </c>
      <c t="n" r="B6" s="8">
        <v>20.4</v>
      </c>
      <c t="n" r="C6" s="8">
        <v>20.2</v>
      </c>
    </row>
    <row r="7" spans="1:3">
      <c t="s" r="A7" s="4">
        <v>412</v>
      </c>
      <c t="n" r="B7" s="6">
        <v>-32</v>
      </c>
      <c t="n" r="C7" s="8">
        <v>-35.1</v>
      </c>
    </row>
    <row r="8" spans="1:3">
      <c t="s" r="A8" s="4">
        <v>413</v>
      </c>
      <c t="n" r="B8" s="8">
        <v>0.5</v>
      </c>
      <c t="n" r="C8" s="8">
        <v>0.5</v>
      </c>
    </row>
    <row r="9" spans="1:3">
      <c t="s" r="A9" s="4">
        <v>414</v>
      </c>
      <c t="n" r="B9" s="6">
        <v>14</v>
      </c>
      <c t="n" r="C9" s="8">
        <v>18.2</v>
      </c>
    </row>
    <row r="10" spans="1:3">
      <c t="s" r="A10" s="4">
        <v>415</v>
      </c>
      <c t="n" r="B10" s="8">
        <v>6.5</v>
      </c>
      <c t="n" r="C10" s="8">
        <v>7.9</v>
      </c>
    </row>
    <row r="11" spans="1:3">
      <c t="s" r="A11" s="4">
        <v>416</v>
      </c>
    </row>
    <row r="12" spans="1:3">
      <c t="s" r="A12" s="3">
        <v>409</v>
      </c>
    </row>
    <row r="13" spans="1:3">
      <c t="s" r="A13" s="4">
        <v>410</v>
      </c>
      <c t="n" r="B13" s="8">
        <v>0.1</v>
      </c>
      <c t="n" r="C13" s="8">
        <v>0.2</v>
      </c>
    </row>
    <row r="14" spans="1:3">
      <c t="s" r="A14" s="4">
        <v>411</v>
      </c>
      <c t="n" r="B14" s="8">
        <v>1.8</v>
      </c>
      <c t="n" r="C14" s="6">
        <v>2</v>
      </c>
    </row>
    <row r="15" spans="1:3">
      <c t="s" r="A15" s="4">
        <v>413</v>
      </c>
      <c t="n" r="B15" s="8">
        <v>-0.1</v>
      </c>
      <c t="n" r="C15" s="8">
        <v>-0.2</v>
      </c>
    </row>
    <row r="16" spans="1:3">
      <c t="s" r="A16" s="4">
        <v>414</v>
      </c>
      <c t="n" r="B16" s="8">
        <v>-2.3</v>
      </c>
      <c t="n" r="C16" s="8">
        <v>-1.9</v>
      </c>
    </row>
    <row r="17" spans="1:3">
      <c t="s" r="A17" s="4">
        <v>415</v>
      </c>
      <c t="n" r="B17" s="8">
        <v>-0.5</v>
      </c>
      <c t="n" r="C17" s="8">
        <v>0.1</v>
      </c>
    </row>
    <row r="18" spans="1:3">
      <c t="s" r="A18" s="4">
        <v>417</v>
      </c>
    </row>
    <row r="19" spans="1:3">
      <c t="s" r="A19" s="3">
        <v>409</v>
      </c>
    </row>
    <row r="20" spans="1:3">
      <c t="s" r="A20" s="4">
        <v>410</v>
      </c>
      <c t="n" r="B20" s="8">
        <v>0.5</v>
      </c>
      <c t="n" r="C20" s="8">
        <v>0.6</v>
      </c>
    </row>
    <row r="21" spans="1:3">
      <c t="s" r="A21" s="4">
        <v>411</v>
      </c>
      <c t="n" r="B21" s="8">
        <v>1.9</v>
      </c>
      <c t="n" r="C21" s="8">
        <v>2.1</v>
      </c>
    </row>
    <row r="22" spans="1:3">
      <c t="s" r="A22" s="4">
        <v>412</v>
      </c>
      <c t="n" r="B22" s="8">
        <v>-2.2</v>
      </c>
      <c t="n" r="C22" s="8">
        <v>-2.3</v>
      </c>
    </row>
    <row r="23" spans="1:3">
      <c t="s" r="A23" s="4">
        <v>414</v>
      </c>
      <c t="n" r="B23" s="8">
        <v>0.4</v>
      </c>
      <c t="n" r="C23" s="8">
        <v>0.7</v>
      </c>
    </row>
    <row r="24" spans="1:3">
      <c t="s" r="A24" s="4">
        <v>415</v>
      </c>
      <c t="n" r="B24" s="7">
        <v>0.6</v>
      </c>
      <c t="n" r="C24" s="7">
        <v>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8</v>
      </c>
      <c t="s" r="B1" s="2">
        <v>2</v>
      </c>
      <c t="s" r="C1" s="2">
        <v>57</v>
      </c>
    </row>
    <row r="2" spans="1:3">
      <c t="s" r="A2" s="3">
        <v>419</v>
      </c>
    </row>
    <row r="3" spans="1:3">
      <c t="s" r="A3" s="4">
        <v>420</v>
      </c>
      <c t="n" r="B3" s="7">
        <v>1.6</v>
      </c>
      <c t="n" r="C3" s="7">
        <v>6.6</v>
      </c>
    </row>
    <row r="4" spans="1:3">
      <c t="s" r="A4" s="4">
        <v>421</v>
      </c>
      <c t="n" r="B4" s="8">
        <v>-4.3</v>
      </c>
      <c t="n" r="C4" s="8">
        <v>-11.7</v>
      </c>
    </row>
    <row r="5" spans="1:3">
      <c t="s" r="A5" s="4">
        <v>422</v>
      </c>
    </row>
    <row r="6" spans="1:3">
      <c t="s" r="A6" s="3">
        <v>419</v>
      </c>
    </row>
    <row r="7" spans="1:3">
      <c t="s" r="A7" s="4">
        <v>423</v>
      </c>
      <c t="n" r="B7" s="8">
        <v>-978.2</v>
      </c>
      <c t="n" r="C7" s="8">
        <v>-998.3</v>
      </c>
    </row>
    <row r="8" spans="1:3">
      <c t="s" r="A8" s="4">
        <v>424</v>
      </c>
    </row>
    <row r="9" spans="1:3">
      <c t="s" r="A9" s="3">
        <v>419</v>
      </c>
    </row>
    <row r="10" spans="1:3">
      <c t="s" r="A10" s="4">
        <v>423</v>
      </c>
      <c t="n" r="B10" s="8">
        <v>-977.1</v>
      </c>
      <c t="n" r="C10" s="8">
        <v>-989.4</v>
      </c>
    </row>
    <row r="11" spans="1:3">
      <c t="s" r="A11" s="4">
        <v>425</v>
      </c>
    </row>
    <row r="12" spans="1:3">
      <c t="s" r="A12" s="3">
        <v>419</v>
      </c>
    </row>
    <row r="13" spans="1:3">
      <c t="s" r="A13" s="4">
        <v>420</v>
      </c>
      <c t="n" r="B13" s="8">
        <v>0.9</v>
      </c>
      <c t="n" r="C13" s="8">
        <v>6.2</v>
      </c>
    </row>
    <row r="14" spans="1:3">
      <c t="s" r="A14" s="4">
        <v>426</v>
      </c>
    </row>
    <row r="15" spans="1:3">
      <c t="s" r="A15" s="3">
        <v>419</v>
      </c>
    </row>
    <row r="16" spans="1:3">
      <c t="s" r="A16" s="4">
        <v>420</v>
      </c>
      <c t="n" r="B16" s="8">
        <v>0.9</v>
      </c>
      <c t="n" r="C16" s="8">
        <v>6.2</v>
      </c>
    </row>
    <row r="17" spans="1:3">
      <c t="s" r="A17" s="4">
        <v>427</v>
      </c>
    </row>
    <row r="18" spans="1:3">
      <c t="s" r="A18" s="3">
        <v>419</v>
      </c>
    </row>
    <row r="19" spans="1:3">
      <c t="s" r="A19" s="4">
        <v>421</v>
      </c>
      <c t="n" r="B19" s="8">
        <v>-0.6</v>
      </c>
      <c t="n" r="C19" s="8">
        <v>-0.8</v>
      </c>
    </row>
    <row r="20" spans="1:3">
      <c t="s" r="A20" s="4">
        <v>428</v>
      </c>
    </row>
    <row r="21" spans="1:3">
      <c t="s" r="A21" s="3">
        <v>419</v>
      </c>
    </row>
    <row r="22" spans="1:3">
      <c t="s" r="A22" s="4">
        <v>421</v>
      </c>
      <c t="n" r="B22" s="8">
        <v>-0.6</v>
      </c>
      <c t="n" r="C22" s="8">
        <v>-0.8</v>
      </c>
    </row>
    <row r="23" spans="1:3">
      <c t="s" r="A23" s="4">
        <v>429</v>
      </c>
    </row>
    <row r="24" spans="1:3">
      <c t="s" r="A24" s="3">
        <v>419</v>
      </c>
    </row>
    <row r="25" spans="1:3">
      <c t="s" r="A25" s="4">
        <v>421</v>
      </c>
      <c t="n" r="B25" s="6">
        <v>-3</v>
      </c>
      <c t="n" r="C25" s="8">
        <v>-10.6</v>
      </c>
    </row>
    <row r="26" spans="1:3">
      <c t="s" r="A26" s="4">
        <v>430</v>
      </c>
    </row>
    <row r="27" spans="1:3">
      <c t="s" r="A27" s="3">
        <v>419</v>
      </c>
    </row>
    <row r="28" spans="1:3">
      <c t="s" r="A28" s="4">
        <v>421</v>
      </c>
      <c t="n" r="B28" s="11">
        <v>-3</v>
      </c>
      <c t="n" r="C28" s="7">
        <v>-10.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1</v>
      </c>
      <c t="s" r="B1" s="2">
        <v>2</v>
      </c>
      <c t="s" r="C1" s="2">
        <v>57</v>
      </c>
    </row>
    <row r="2" spans="1:3">
      <c t="s" r="A2" s="3">
        <v>419</v>
      </c>
    </row>
    <row r="3" spans="1:3">
      <c t="s" r="A3" s="4">
        <v>420</v>
      </c>
      <c t="n" r="B3" s="7">
        <v>1.6</v>
      </c>
      <c t="n" r="C3" s="7">
        <v>6.6</v>
      </c>
    </row>
    <row r="4" spans="1:3">
      <c t="s" r="A4" s="4">
        <v>421</v>
      </c>
      <c t="n" r="B4" s="8">
        <v>-4.3</v>
      </c>
      <c t="n" r="C4" s="8">
        <v>-11.7</v>
      </c>
    </row>
    <row r="5" spans="1:3">
      <c t="s" r="A5" s="4">
        <v>432</v>
      </c>
    </row>
    <row r="6" spans="1:3">
      <c t="s" r="A6" s="3">
        <v>419</v>
      </c>
    </row>
    <row r="7" spans="1:3">
      <c t="s" r="A7" s="4">
        <v>420</v>
      </c>
      <c t="n" r="B7" s="8">
        <v>0.9</v>
      </c>
      <c t="n" r="C7" s="8">
        <v>6.2</v>
      </c>
    </row>
    <row r="8" spans="1:3">
      <c t="s" r="A8" s="4">
        <v>433</v>
      </c>
    </row>
    <row r="9" spans="1:3">
      <c t="s" r="A9" s="3">
        <v>419</v>
      </c>
    </row>
    <row r="10" spans="1:3">
      <c t="s" r="A10" s="4">
        <v>421</v>
      </c>
      <c t="n" r="B10" s="8">
        <v>-0.6</v>
      </c>
      <c t="n" r="C10" s="8">
        <v>-0.8</v>
      </c>
    </row>
    <row r="11" spans="1:3">
      <c t="s" r="A11" s="4">
        <v>434</v>
      </c>
    </row>
    <row r="12" spans="1:3">
      <c t="s" r="A12" s="3">
        <v>419</v>
      </c>
    </row>
    <row r="13" spans="1:3">
      <c t="s" r="A13" s="4">
        <v>421</v>
      </c>
      <c t="n" r="B13" s="11">
        <v>-3</v>
      </c>
      <c t="n" r="C13" s="7">
        <v>-10.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435</v>
      </c>
      <c t="s" r="B1" s="2">
        <v>1</v>
      </c>
    </row>
    <row r="2" spans="1:5">
      <c t="s" r="B2" s="2">
        <v>2</v>
      </c>
      <c t="s" r="C2" s="2">
        <v>25</v>
      </c>
      <c t="s" r="D2" s="2">
        <v>373</v>
      </c>
      <c t="s" r="E2" s="2">
        <v>57</v>
      </c>
    </row>
    <row r="3" spans="1:5">
      <c t="s" r="A3" s="3">
        <v>436</v>
      </c>
    </row>
    <row r="4" spans="1:5">
      <c t="s" r="A4" s="4">
        <v>437</v>
      </c>
      <c t="n" r="B4" s="7">
        <v>0.4</v>
      </c>
    </row>
    <row r="5" spans="1:5">
      <c t="s" r="A5" s="4">
        <v>438</v>
      </c>
      <c t="n" r="B5" s="8">
        <v>4.3</v>
      </c>
      <c t="n" r="E5" s="7">
        <v>11.7</v>
      </c>
    </row>
    <row r="6" spans="1:5">
      <c t="s" r="A6" s="4">
        <v>439</v>
      </c>
      <c t="n" r="B6" s="8">
        <v>1.6</v>
      </c>
      <c t="n" r="E6" s="8">
        <v>6.6</v>
      </c>
    </row>
    <row r="7" spans="1:5">
      <c t="s" r="A7" s="4">
        <v>34</v>
      </c>
      <c t="n" r="B7" s="7">
        <v>21.9</v>
      </c>
      <c t="n" r="C7" s="7">
        <v>11.2</v>
      </c>
    </row>
    <row r="8" spans="1:5">
      <c t="s" r="A8" s="4">
        <v>440</v>
      </c>
    </row>
    <row r="9" spans="1:5">
      <c t="s" r="A9" s="3">
        <v>436</v>
      </c>
    </row>
    <row r="10" spans="1:5">
      <c t="s" r="A10" s="4">
        <v>441</v>
      </c>
      <c t="s" r="B10" s="4">
        <v>442</v>
      </c>
    </row>
    <row r="11" spans="1:5">
      <c t="s" r="A11" s="4">
        <v>443</v>
      </c>
      <c t="n" r="B11" s="7">
        <v>3.9</v>
      </c>
      <c t="n" r="E11" s="8">
        <v>9.199999999999999</v>
      </c>
    </row>
    <row r="12" spans="1:5">
      <c t="s" r="A12" s="4">
        <v>444</v>
      </c>
    </row>
    <row r="13" spans="1:5">
      <c t="s" r="A13" s="3">
        <v>436</v>
      </c>
    </row>
    <row r="14" spans="1:5">
      <c t="s" r="A14" s="4">
        <v>441</v>
      </c>
      <c t="s" r="B14" s="4">
        <v>445</v>
      </c>
    </row>
    <row r="15" spans="1:5">
      <c t="s" r="A15" s="4">
        <v>443</v>
      </c>
      <c t="n" r="B15" s="11">
        <v>54</v>
      </c>
      <c t="n" r="E15" s="8">
        <v>73.3</v>
      </c>
    </row>
    <row r="16" spans="1:5">
      <c t="s" r="A16" s="4">
        <v>446</v>
      </c>
    </row>
    <row r="17" spans="1:5">
      <c t="s" r="A17" s="3">
        <v>436</v>
      </c>
    </row>
    <row r="18" spans="1:5">
      <c t="s" r="A18" s="4">
        <v>443</v>
      </c>
      <c t="n" r="B18" s="6">
        <v>0</v>
      </c>
      <c t="n" r="E18" s="8">
        <v>6.1</v>
      </c>
    </row>
    <row r="19" spans="1:5">
      <c t="s" r="A19" s="4">
        <v>447</v>
      </c>
    </row>
    <row r="20" spans="1:5">
      <c t="s" r="A20" s="3">
        <v>436</v>
      </c>
    </row>
    <row r="21" spans="1:5">
      <c t="s" r="A21" s="4">
        <v>443</v>
      </c>
      <c t="n" r="B21" s="6">
        <v>450</v>
      </c>
    </row>
    <row r="22" spans="1:5">
      <c t="s" r="A22" s="4">
        <v>448</v>
      </c>
    </row>
    <row r="23" spans="1:5">
      <c t="s" r="A23" s="3">
        <v>436</v>
      </c>
    </row>
    <row r="24" spans="1:5">
      <c t="s" r="A24" s="4">
        <v>34</v>
      </c>
      <c t="n" r="B24" s="8">
        <v>10.7</v>
      </c>
    </row>
    <row r="25" spans="1:5">
      <c t="s" r="A25" s="4">
        <v>449</v>
      </c>
    </row>
    <row r="26" spans="1:5">
      <c t="s" r="A26" s="3">
        <v>436</v>
      </c>
    </row>
    <row r="27" spans="1:5">
      <c t="s" r="A27" s="4">
        <v>450</v>
      </c>
      <c t="s" r="D27" s="4">
        <v>396</v>
      </c>
    </row>
    <row r="28" spans="1:5">
      <c t="s" r="A28" s="4">
        <v>451</v>
      </c>
    </row>
    <row r="29" spans="1:5">
      <c t="s" r="A29" s="3">
        <v>436</v>
      </c>
    </row>
    <row r="30" spans="1:5">
      <c t="s" r="A30" s="4">
        <v>452</v>
      </c>
      <c t="n" r="B30" s="8">
        <v>-0.3</v>
      </c>
      <c t="n" r="C30" s="7">
        <v>0.1</v>
      </c>
    </row>
    <row r="31" spans="1:5">
      <c t="s" r="A31" s="4">
        <v>438</v>
      </c>
      <c t="n" r="B31" s="6">
        <v>0</v>
      </c>
      <c t="n" r="E31" s="8">
        <v>0.1</v>
      </c>
    </row>
    <row r="32" spans="1:5">
      <c t="s" r="A32" s="4">
        <v>439</v>
      </c>
      <c t="n" r="B32" s="11">
        <v>0</v>
      </c>
      <c t="n" r="E32" s="11">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8"/>
  </cols>
  <sheetData>
    <row r="1" spans="1:3">
      <c t="s" r="A1" s="1">
        <v>453</v>
      </c>
      <c t="s" r="B1" s="2">
        <v>373</v>
      </c>
      <c t="s" r="C1" s="2">
        <v>2</v>
      </c>
    </row>
    <row r="2" spans="1:3">
      <c t="s" r="A2" s="4">
        <v>454</v>
      </c>
    </row>
    <row r="3" spans="1:3">
      <c t="s" r="A3" s="3">
        <v>436</v>
      </c>
    </row>
    <row r="4" spans="1:3">
      <c t="s" r="A4" s="4">
        <v>455</v>
      </c>
      <c t="s" r="C4" s="4">
        <v>456</v>
      </c>
    </row>
    <row r="5" spans="1:3">
      <c t="s" r="A5" s="4">
        <v>457</v>
      </c>
      <c t="n" r="C5" s="11">
        <v>250</v>
      </c>
    </row>
    <row r="6" spans="1:3">
      <c t="s" r="A6" s="4">
        <v>458</v>
      </c>
      <c t="s" r="C6" s="4">
        <v>459</v>
      </c>
    </row>
    <row r="7" spans="1:3">
      <c t="s" r="A7" s="4">
        <v>460</v>
      </c>
      <c t="s" r="C7" s="4">
        <v>461</v>
      </c>
    </row>
    <row r="8" spans="1:3">
      <c t="s" r="A8" s="4">
        <v>462</v>
      </c>
      <c t="s" r="C8" s="4">
        <v>463</v>
      </c>
    </row>
    <row r="9" spans="1:3">
      <c t="s" r="A9" s="4">
        <v>464</v>
      </c>
    </row>
    <row r="10" spans="1:3">
      <c t="s" r="A10" s="3">
        <v>436</v>
      </c>
    </row>
    <row r="11" spans="1:3">
      <c t="s" r="A11" s="4">
        <v>457</v>
      </c>
      <c t="n" r="B11" s="11">
        <v>200</v>
      </c>
    </row>
    <row r="12" spans="1:3">
      <c t="s" r="A12" s="4">
        <v>458</v>
      </c>
      <c t="s" r="B12" s="4">
        <v>465</v>
      </c>
    </row>
    <row r="13" spans="1:3">
      <c t="s" r="A13" s="4">
        <v>460</v>
      </c>
      <c t="s" r="B13" s="4">
        <v>466</v>
      </c>
    </row>
    <row r="14" spans="1:3">
      <c t="s" r="A14" s="4">
        <v>462</v>
      </c>
      <c t="s" r="B14" s="4">
        <v>463</v>
      </c>
    </row>
    <row r="15" spans="1:3">
      <c t="s" r="A15" s="4">
        <v>467</v>
      </c>
    </row>
    <row r="16" spans="1:3">
      <c t="s" r="A16" s="3">
        <v>436</v>
      </c>
    </row>
    <row r="17" spans="1:3">
      <c t="s" r="A17" s="4">
        <v>457</v>
      </c>
      <c t="n" r="B17" s="11">
        <v>100</v>
      </c>
    </row>
    <row r="18" spans="1:3">
      <c t="s" r="A18" s="4">
        <v>458</v>
      </c>
      <c t="s" r="B18" s="4">
        <v>468</v>
      </c>
    </row>
    <row r="19" spans="1:3">
      <c t="s" r="A19" s="4">
        <v>460</v>
      </c>
      <c t="s" r="B19" s="4">
        <v>469</v>
      </c>
    </row>
    <row r="20" spans="1:3">
      <c t="s" r="A20" s="4">
        <v>462</v>
      </c>
      <c t="s" r="B20" s="4">
        <v>47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1</v>
      </c>
      <c t="s" r="B1" s="2">
        <v>2</v>
      </c>
      <c t="s" r="C1" s="2">
        <v>57</v>
      </c>
    </row>
    <row r="2" spans="1:3">
      <c t="s" r="A2" s="3">
        <v>472</v>
      </c>
    </row>
    <row r="3" spans="1:3">
      <c t="s" r="A3" s="4">
        <v>473</v>
      </c>
      <c t="n" r="B3" s="7">
        <v>1.6</v>
      </c>
      <c t="n" r="C3" s="7">
        <v>6.6</v>
      </c>
    </row>
    <row r="4" spans="1:3">
      <c t="s" r="A4" s="4">
        <v>474</v>
      </c>
      <c t="n" r="B4" s="7">
        <v>4.3</v>
      </c>
      <c t="n" r="C4" s="7">
        <v>11.7</v>
      </c>
    </row>
    <row r="5" spans="1:3">
      <c t="s" r="A5" s="4">
        <v>475</v>
      </c>
    </row>
    <row r="6" spans="1:3">
      <c t="s" r="A6" s="3">
        <v>472</v>
      </c>
    </row>
    <row r="7" spans="1:3">
      <c t="s" r="A7" s="4">
        <v>473</v>
      </c>
      <c t="s" r="B7" s="4">
        <v>132</v>
      </c>
      <c t="s" r="C7" s="4">
        <v>132</v>
      </c>
    </row>
    <row r="8" spans="1:3">
      <c t="s" r="A8" s="4">
        <v>476</v>
      </c>
    </row>
    <row r="9" spans="1:3">
      <c t="s" r="A9" s="3">
        <v>472</v>
      </c>
    </row>
    <row r="10" spans="1:3">
      <c t="s" r="A10" s="4">
        <v>473</v>
      </c>
      <c t="n" r="B10" s="7">
        <v>1.6</v>
      </c>
      <c t="n" r="C10" s="7">
        <v>6.6</v>
      </c>
    </row>
    <row r="11" spans="1:3">
      <c t="s" r="A11" s="4">
        <v>477</v>
      </c>
    </row>
    <row r="12" spans="1:3">
      <c t="s" r="A12" s="3">
        <v>472</v>
      </c>
    </row>
    <row r="13" spans="1:3">
      <c t="s" r="A13" s="4">
        <v>473</v>
      </c>
      <c t="s" r="B13" s="4">
        <v>132</v>
      </c>
    </row>
    <row r="14" spans="1:3">
      <c t="s" r="A14" s="4">
        <v>478</v>
      </c>
    </row>
    <row r="15" spans="1:3">
      <c t="s" r="A15" s="3">
        <v>472</v>
      </c>
    </row>
    <row r="16" spans="1:3">
      <c t="s" r="A16" s="4">
        <v>474</v>
      </c>
      <c t="n" r="B16" s="7">
        <v>0.6</v>
      </c>
      <c t="n" r="C16" s="8">
        <v>0.8</v>
      </c>
    </row>
    <row r="17" spans="1:3">
      <c t="s" r="A17" s="4">
        <v>479</v>
      </c>
    </row>
    <row r="18" spans="1:3">
      <c t="s" r="A18" s="3">
        <v>472</v>
      </c>
    </row>
    <row r="19" spans="1:3">
      <c t="s" r="A19" s="4">
        <v>474</v>
      </c>
      <c t="n" r="B19" s="8">
        <v>0.7</v>
      </c>
      <c t="n" r="C19" s="8">
        <v>0.3</v>
      </c>
    </row>
    <row r="20" spans="1:3">
      <c t="s" r="A20" s="4">
        <v>480</v>
      </c>
    </row>
    <row r="21" spans="1:3">
      <c t="s" r="A21" s="3">
        <v>472</v>
      </c>
    </row>
    <row r="22" spans="1:3">
      <c t="s" r="A22" s="4">
        <v>474</v>
      </c>
      <c t="n" r="B22" s="11">
        <v>3</v>
      </c>
      <c t="n" r="C22" s="7">
        <v>10.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81</v>
      </c>
      <c t="s" r="B1" s="2">
        <v>1</v>
      </c>
    </row>
    <row r="2" spans="1:3">
      <c t="s" r="B2" s="2">
        <v>2</v>
      </c>
      <c t="s" r="C2" s="2">
        <v>25</v>
      </c>
    </row>
    <row r="3" spans="1:3">
      <c t="s" r="A3" s="3">
        <v>482</v>
      </c>
    </row>
    <row r="4" spans="1:3">
      <c t="s" r="A4" s="4">
        <v>483</v>
      </c>
      <c t="n" r="B4" s="7">
        <v>-6.6</v>
      </c>
      <c t="n" r="C4" s="7">
        <v>-7.6</v>
      </c>
    </row>
    <row r="5" spans="1:3">
      <c t="s" r="A5" s="4">
        <v>484</v>
      </c>
      <c t="n" r="B5" s="8">
        <v>-9.300000000000001</v>
      </c>
      <c t="n" r="C5" s="8">
        <v>0.9</v>
      </c>
    </row>
    <row r="6" spans="1:3">
      <c t="s" r="A6" s="4">
        <v>485</v>
      </c>
    </row>
    <row r="7" spans="1:3">
      <c t="s" r="A7" s="3">
        <v>482</v>
      </c>
    </row>
    <row r="8" spans="1:3">
      <c t="s" r="A8" s="4">
        <v>483</v>
      </c>
      <c t="n" r="B8" s="8">
        <v>-0.6</v>
      </c>
      <c t="n" r="C8" s="8">
        <v>-2.7</v>
      </c>
    </row>
    <row r="9" spans="1:3">
      <c t="s" r="A9" s="4">
        <v>486</v>
      </c>
    </row>
    <row r="10" spans="1:3">
      <c t="s" r="A10" s="3">
        <v>482</v>
      </c>
    </row>
    <row r="11" spans="1:3">
      <c t="s" r="A11" s="4">
        <v>483</v>
      </c>
      <c t="n" r="B11" s="8">
        <v>-0.5</v>
      </c>
      <c t="n" r="C11" s="6">
        <v>1</v>
      </c>
    </row>
    <row r="12" spans="1:3">
      <c t="s" r="A12" s="4">
        <v>487</v>
      </c>
    </row>
    <row r="13" spans="1:3">
      <c t="s" r="A13" s="3">
        <v>482</v>
      </c>
    </row>
    <row r="14" spans="1:3">
      <c t="s" r="A14" s="4">
        <v>483</v>
      </c>
      <c t="n" r="B14" s="8">
        <v>-2.4</v>
      </c>
      <c t="n" r="C14" s="8">
        <v>7.4</v>
      </c>
    </row>
    <row r="15" spans="1:3">
      <c t="s" r="A15" s="4">
        <v>488</v>
      </c>
    </row>
    <row r="16" spans="1:3">
      <c t="s" r="A16" s="3">
        <v>482</v>
      </c>
    </row>
    <row r="17" spans="1:3">
      <c t="s" r="A17" s="4">
        <v>483</v>
      </c>
      <c t="n" r="B17" s="8">
        <v>-3.1</v>
      </c>
      <c t="n" r="C17" s="8">
        <v>-13.3</v>
      </c>
    </row>
    <row r="18" spans="1:3">
      <c t="s" r="A18" s="4">
        <v>489</v>
      </c>
    </row>
    <row r="19" spans="1:3">
      <c t="s" r="A19" s="3">
        <v>482</v>
      </c>
    </row>
    <row r="20" spans="1:3">
      <c t="s" r="A20" s="4">
        <v>484</v>
      </c>
      <c t="n" r="B20" s="8">
        <v>-0.8</v>
      </c>
      <c t="n" r="C20" s="8">
        <v>-1.5</v>
      </c>
    </row>
    <row r="21" spans="1:3">
      <c t="s" r="A21" s="4">
        <v>490</v>
      </c>
    </row>
    <row r="22" spans="1:3">
      <c t="s" r="A22" s="3">
        <v>482</v>
      </c>
    </row>
    <row r="23" spans="1:3">
      <c t="s" r="A23" s="4">
        <v>484</v>
      </c>
      <c t="n" r="B23" s="8">
        <v>0.4</v>
      </c>
      <c t="n" r="C23" s="8">
        <v>0.1</v>
      </c>
    </row>
    <row r="24" spans="1:3">
      <c t="s" r="A24" s="4">
        <v>491</v>
      </c>
    </row>
    <row r="25" spans="1:3">
      <c t="s" r="A25" s="3">
        <v>482</v>
      </c>
    </row>
    <row r="26" spans="1:3">
      <c t="s" r="A26" s="4">
        <v>484</v>
      </c>
      <c t="n" r="B26" s="8">
        <v>1.8</v>
      </c>
      <c t="n" r="C26" s="7">
        <v>2.3</v>
      </c>
    </row>
    <row r="27" spans="1:3">
      <c t="s" r="A27" s="4">
        <v>492</v>
      </c>
    </row>
    <row r="28" spans="1:3">
      <c t="s" r="A28" s="3">
        <v>482</v>
      </c>
    </row>
    <row r="29" spans="1:3">
      <c t="s" r="A29" s="4">
        <v>484</v>
      </c>
      <c t="n" r="B29" s="7">
        <v>-1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3</v>
      </c>
      <c t="s" r="B1" s="2">
        <v>1</v>
      </c>
    </row>
    <row r="2" spans="1:3">
      <c t="s" r="B2" s="2">
        <v>2</v>
      </c>
      <c t="s" r="C2" s="2">
        <v>25</v>
      </c>
    </row>
    <row r="3" spans="1:3">
      <c t="s" r="A3" s="3">
        <v>114</v>
      </c>
    </row>
    <row r="4" spans="1:3">
      <c t="s" r="A4" s="4">
        <v>41</v>
      </c>
      <c t="n" r="B4" s="7">
        <v>-9.9</v>
      </c>
      <c t="n" r="C4" s="7">
        <v>46.6</v>
      </c>
    </row>
    <row r="5" spans="1:3">
      <c t="s" r="A5" s="3">
        <v>115</v>
      </c>
    </row>
    <row r="6" spans="1:3">
      <c t="s" r="A6" s="4">
        <v>116</v>
      </c>
      <c t="n" r="B6" s="8">
        <v>30.2</v>
      </c>
      <c t="n" r="C6" s="8">
        <v>28.5</v>
      </c>
    </row>
    <row r="7" spans="1:3">
      <c t="s" r="A7" s="4">
        <v>62</v>
      </c>
      <c t="n" r="B7" s="8">
        <v>-1.5</v>
      </c>
      <c t="n" r="C7" s="6">
        <v>-32</v>
      </c>
    </row>
    <row r="8" spans="1:3">
      <c t="s" r="A8" s="4">
        <v>117</v>
      </c>
      <c t="n" r="B8" s="8">
        <v>2.6</v>
      </c>
      <c t="n" r="C8" s="8">
        <v>4.2</v>
      </c>
    </row>
    <row r="9" spans="1:3">
      <c t="s" r="A9" s="4">
        <v>32</v>
      </c>
      <c t="n" r="B9" s="8">
        <v>-18.1</v>
      </c>
      <c t="n" r="C9" s="8">
        <v>-13.6</v>
      </c>
    </row>
    <row r="10" spans="1:3">
      <c t="s" r="A10" s="4">
        <v>31</v>
      </c>
      <c t="n" r="B10" s="8">
        <v>27.1</v>
      </c>
      <c t="n" r="C10" s="8">
        <v>4.3</v>
      </c>
    </row>
    <row r="11" spans="1:3">
      <c t="s" r="A11" s="4">
        <v>118</v>
      </c>
      <c t="n" r="B11" s="8">
        <v>10.7</v>
      </c>
    </row>
    <row r="12" spans="1:3">
      <c t="s" r="A12" s="4">
        <v>119</v>
      </c>
      <c t="n" r="B12" s="8">
        <v>5.4</v>
      </c>
      <c t="n" r="C12" s="8">
        <v>6.3</v>
      </c>
    </row>
    <row r="13" spans="1:3">
      <c t="s" r="A13" s="4">
        <v>120</v>
      </c>
      <c t="n" r="B13" s="8">
        <v>-3.7</v>
      </c>
      <c t="n" r="C13" s="8">
        <v>-0.6</v>
      </c>
    </row>
    <row r="14" spans="1:3">
      <c t="s" r="A14" s="4">
        <v>121</v>
      </c>
      <c t="n" r="B14" s="8">
        <v>0.7</v>
      </c>
      <c t="n" r="C14" s="8">
        <v>-0.6</v>
      </c>
    </row>
    <row r="15" spans="1:3">
      <c t="s" r="A15" s="3">
        <v>122</v>
      </c>
    </row>
    <row r="16" spans="1:3">
      <c t="s" r="A16" s="4">
        <v>123</v>
      </c>
      <c t="n" r="B16" s="8">
        <v>-27.5</v>
      </c>
      <c t="n" r="C16" s="8">
        <v>-25.4</v>
      </c>
    </row>
    <row r="17" spans="1:3">
      <c t="s" r="A17" s="4">
        <v>124</v>
      </c>
      <c t="n" r="B17" s="8">
        <v>0.3</v>
      </c>
      <c t="n" r="C17" s="8">
        <v>-19.4</v>
      </c>
    </row>
    <row r="18" spans="1:3">
      <c t="s" r="A18" s="4">
        <v>64</v>
      </c>
      <c t="n" r="B18" s="8">
        <v>-8.9</v>
      </c>
      <c t="n" r="C18" s="8">
        <v>1.9</v>
      </c>
    </row>
    <row r="19" spans="1:3">
      <c t="s" r="A19" s="4">
        <v>71</v>
      </c>
      <c t="n" r="B19" s="8">
        <v>-4.6</v>
      </c>
      <c t="n" r="C19" s="8">
        <v>-3.5</v>
      </c>
    </row>
    <row r="20" spans="1:3">
      <c t="s" r="A20" s="4">
        <v>75</v>
      </c>
      <c t="n" r="B20" s="8">
        <v>-68.2</v>
      </c>
      <c t="n" r="C20" s="8">
        <v>-26.3</v>
      </c>
    </row>
    <row r="21" spans="1:3">
      <c t="s" r="A21" s="4">
        <v>125</v>
      </c>
      <c t="n" r="B21" s="8">
        <v>7.3</v>
      </c>
      <c t="n" r="C21" s="8">
        <v>-6.9</v>
      </c>
    </row>
    <row r="22" spans="1:3">
      <c t="s" r="A22" s="4">
        <v>81</v>
      </c>
      <c t="n" r="B22" s="8">
        <v>-4.6</v>
      </c>
      <c t="n" r="C22" s="8">
        <v>-1.9</v>
      </c>
    </row>
    <row r="23" spans="1:3">
      <c t="s" r="A23" s="4">
        <v>126</v>
      </c>
      <c t="n" r="B23" s="8">
        <v>-2.3</v>
      </c>
      <c t="n" r="C23" s="8">
        <v>4.3</v>
      </c>
    </row>
    <row r="24" spans="1:3">
      <c t="s" r="A24" s="4">
        <v>127</v>
      </c>
      <c t="n" r="B24" s="6">
        <v>-65</v>
      </c>
      <c t="n" r="C24" s="8">
        <v>-34.1</v>
      </c>
    </row>
    <row r="25" spans="1:3">
      <c t="s" r="A25" s="3">
        <v>128</v>
      </c>
    </row>
    <row r="26" spans="1:3">
      <c t="s" r="A26" s="4">
        <v>129</v>
      </c>
      <c t="n" r="B26" s="8">
        <v>-28.5</v>
      </c>
      <c t="n" r="C26" s="8">
        <v>-26.2</v>
      </c>
    </row>
    <row r="27" spans="1:3">
      <c t="s" r="A27" s="4">
        <v>130</v>
      </c>
      <c t="n" r="B27" s="8">
        <v>17.9</v>
      </c>
      <c t="n" r="C27" s="7">
        <v>15.3</v>
      </c>
    </row>
    <row r="28" spans="1:3">
      <c t="s" r="A28" s="4">
        <v>131</v>
      </c>
      <c t="n" r="B28" s="8">
        <v>0.2</v>
      </c>
      <c t="s" r="C28" s="4">
        <v>132</v>
      </c>
    </row>
    <row r="29" spans="1:3">
      <c t="s" r="A29" s="4">
        <v>133</v>
      </c>
      <c t="n" r="B29" s="8">
        <v>0.1</v>
      </c>
      <c t="n" r="C29" s="7">
        <v>2.8</v>
      </c>
    </row>
    <row r="30" spans="1:3">
      <c t="s" r="A30" s="4">
        <v>134</v>
      </c>
      <c t="n" r="B30" s="8">
        <v>-10.3</v>
      </c>
      <c t="n" r="C30" s="7">
        <v>-8.1</v>
      </c>
    </row>
    <row r="31" spans="1:3">
      <c t="s" r="A31" s="3">
        <v>135</v>
      </c>
    </row>
    <row r="32" spans="1:3">
      <c t="s" r="A32" s="4">
        <v>136</v>
      </c>
      <c t="n" r="B32" s="6">
        <v>40</v>
      </c>
    </row>
    <row r="33" spans="1:3">
      <c t="s" r="A33" s="4">
        <v>137</v>
      </c>
      <c t="n" r="B33" s="6">
        <v>-40</v>
      </c>
      <c t="s" r="C33" s="4">
        <v>132</v>
      </c>
    </row>
    <row r="34" spans="1:3">
      <c t="s" r="A34" s="4">
        <v>138</v>
      </c>
      <c t="n" r="B34" s="8">
        <v>-20.7</v>
      </c>
      <c t="n" r="C34" s="7">
        <v>-7.4</v>
      </c>
    </row>
    <row r="35" spans="1:3">
      <c t="s" r="A35" s="4">
        <v>139</v>
      </c>
      <c t="n" r="C35" s="8">
        <v>-1.2</v>
      </c>
    </row>
    <row r="36" spans="1:3">
      <c t="s" r="A36" s="4">
        <v>140</v>
      </c>
      <c t="n" r="C36" s="8">
        <v>3.2</v>
      </c>
    </row>
    <row r="37" spans="1:3">
      <c t="s" r="A37" s="4">
        <v>141</v>
      </c>
      <c t="n" r="B37" s="7">
        <v>0.6</v>
      </c>
    </row>
    <row r="38" spans="1:3">
      <c t="s" r="A38" s="4">
        <v>142</v>
      </c>
      <c t="s" r="B38" s="4">
        <v>132</v>
      </c>
      <c t="n" r="C38" s="8">
        <v>-0.1</v>
      </c>
    </row>
    <row r="39" spans="1:3">
      <c t="s" r="A39" s="4">
        <v>143</v>
      </c>
      <c t="n" r="B39" s="7">
        <v>-20.1</v>
      </c>
      <c t="n" r="C39" s="8">
        <v>-5.5</v>
      </c>
    </row>
    <row r="40" spans="1:3">
      <c t="s" r="A40" s="4">
        <v>144</v>
      </c>
      <c t="n" r="B40" s="8">
        <v>0.4</v>
      </c>
      <c t="n" r="C40" s="8">
        <v>-5.6</v>
      </c>
    </row>
    <row r="41" spans="1:3">
      <c t="s" r="A41" s="4">
        <v>145</v>
      </c>
      <c t="n" r="B41" s="6">
        <v>-95</v>
      </c>
      <c t="n" r="C41" s="8">
        <v>-53.3</v>
      </c>
    </row>
    <row r="42" spans="1:3">
      <c t="s" r="A42" s="4">
        <v>146</v>
      </c>
      <c t="n" r="B42" s="8">
        <v>244.8</v>
      </c>
      <c t="n" r="C42" s="8">
        <v>185.3</v>
      </c>
    </row>
    <row r="43" spans="1:3">
      <c t="s" r="A43" s="4">
        <v>147</v>
      </c>
      <c t="n" r="B43" s="8">
        <v>149.8</v>
      </c>
      <c t="n" r="C43" s="6">
        <v>132</v>
      </c>
    </row>
    <row r="44" spans="1:3">
      <c t="s" r="A44" s="3">
        <v>148</v>
      </c>
    </row>
    <row r="45" spans="1:3">
      <c t="s" r="A45" s="4">
        <v>149</v>
      </c>
      <c t="n" r="B45" s="8">
        <v>10.1</v>
      </c>
      <c t="n" r="C45" s="6">
        <v>10</v>
      </c>
    </row>
    <row r="46" spans="1:3">
      <c t="s" r="A46" s="4">
        <v>150</v>
      </c>
      <c t="n" r="B46" s="8">
        <v>3.9</v>
      </c>
      <c t="n" r="C46" s="8">
        <v>15.6</v>
      </c>
    </row>
    <row r="47" spans="1:3">
      <c t="s" r="A47" s="4">
        <v>151</v>
      </c>
      <c t="n" r="B47" s="7">
        <v>8.300000000000001</v>
      </c>
      <c t="n" r="C47" s="7">
        <v>2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93</v>
      </c>
      <c t="s" r="B1" s="2">
        <v>1</v>
      </c>
    </row>
    <row r="2" spans="1:3">
      <c t="s" r="B2" s="2">
        <v>2</v>
      </c>
      <c t="s" r="C2" s="2">
        <v>25</v>
      </c>
    </row>
    <row r="3" spans="1:3">
      <c t="s" r="A3" s="3">
        <v>196</v>
      </c>
    </row>
    <row r="4" spans="1:3">
      <c t="s" r="A4" s="4">
        <v>494</v>
      </c>
      <c t="n" r="B4" s="7">
        <v>7.7</v>
      </c>
      <c t="n" r="C4" s="7">
        <v>7.9</v>
      </c>
    </row>
    <row r="5" spans="1:3">
      <c t="s" r="A5" s="4">
        <v>495</v>
      </c>
      <c t="n" r="B5" s="8">
        <v>-3.1</v>
      </c>
      <c t="n" r="C5" s="8">
        <v>-3.1</v>
      </c>
    </row>
    <row r="6" spans="1:3">
      <c t="s" r="A6" s="4">
        <v>496</v>
      </c>
      <c t="n" r="B6" s="8">
        <v>4.1</v>
      </c>
      <c t="n" r="C6" s="8">
        <v>2.7</v>
      </c>
    </row>
    <row r="7" spans="1:3">
      <c t="s" r="A7" s="4">
        <v>497</v>
      </c>
      <c t="n" r="B7" s="7">
        <v>8.699999999999999</v>
      </c>
      <c t="n" r="C7" s="7">
        <v>7.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8</v>
      </c>
      <c t="s" r="B1" s="2">
        <v>2</v>
      </c>
      <c t="s" r="C1" s="2">
        <v>57</v>
      </c>
    </row>
    <row r="2" spans="1:3">
      <c t="s" r="A2" s="3">
        <v>199</v>
      </c>
    </row>
    <row r="3" spans="1:3">
      <c t="s" r="A3" s="4">
        <v>499</v>
      </c>
      <c t="n" r="B3" s="7">
        <v>18.4</v>
      </c>
      <c t="n" r="C3" s="7">
        <v>18.7</v>
      </c>
    </row>
    <row r="4" spans="1:3">
      <c t="s" r="A4" s="4">
        <v>500</v>
      </c>
      <c t="n" r="B4" s="6">
        <v>3</v>
      </c>
      <c t="n" r="C4" s="8">
        <v>10.6</v>
      </c>
    </row>
    <row r="5" spans="1:3">
      <c t="s" r="A5" s="4">
        <v>501</v>
      </c>
      <c t="n" r="B5" s="8">
        <v>4.3</v>
      </c>
      <c t="n" r="C5" s="6">
        <v>4</v>
      </c>
    </row>
    <row r="6" spans="1:3">
      <c t="s" r="A6" s="4">
        <v>502</v>
      </c>
      <c t="n" r="B6" s="8">
        <v>4.1</v>
      </c>
      <c t="n" r="C6" s="8">
        <v>3.8</v>
      </c>
    </row>
    <row r="7" spans="1:3">
      <c t="s" r="A7" s="4">
        <v>503</v>
      </c>
      <c t="n" r="B7" s="6">
        <v>5</v>
      </c>
      <c t="n" r="C7" s="6">
        <v>6</v>
      </c>
    </row>
    <row r="8" spans="1:3">
      <c t="s" r="A8" s="4">
        <v>337</v>
      </c>
      <c t="n" r="B8" s="8">
        <v>5.7</v>
      </c>
      <c t="n" r="C8" s="8">
        <v>6.5</v>
      </c>
    </row>
    <row r="9" spans="1:3">
      <c t="s" r="A9" s="4">
        <v>504</v>
      </c>
      <c t="n" r="B9" s="7">
        <v>40.5</v>
      </c>
      <c t="n" r="C9" s="7">
        <v>49.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5</v>
      </c>
      <c t="s" r="B1" s="2">
        <v>1</v>
      </c>
    </row>
    <row r="2" spans="1:3">
      <c t="s" r="B2" s="2">
        <v>2</v>
      </c>
      <c t="s" r="C2" s="2">
        <v>25</v>
      </c>
    </row>
    <row r="3" spans="1:3">
      <c t="s" r="A3" s="3">
        <v>506</v>
      </c>
    </row>
    <row r="4" spans="1:3">
      <c t="s" r="A4" s="4">
        <v>507</v>
      </c>
      <c t="n" r="B4" s="7">
        <v>-487.4</v>
      </c>
      <c t="n" r="C4" s="7">
        <v>-495.5</v>
      </c>
    </row>
    <row r="5" spans="1:3">
      <c t="s" r="A5" s="4">
        <v>508</v>
      </c>
      <c t="n" r="B5" s="8">
        <v>-3.3</v>
      </c>
      <c t="n" r="C5" s="8">
        <v>-14.5</v>
      </c>
    </row>
    <row r="6" spans="1:3">
      <c t="s" r="A6" s="4">
        <v>509</v>
      </c>
      <c t="n" r="B6" s="8">
        <v>14.1</v>
      </c>
      <c t="n" r="C6" s="8">
        <v>10.6</v>
      </c>
    </row>
    <row r="7" spans="1:3">
      <c t="s" r="A7" s="4">
        <v>510</v>
      </c>
      <c t="n" r="B7" s="8">
        <v>10.8</v>
      </c>
      <c t="n" r="C7" s="8">
        <v>-3.9</v>
      </c>
    </row>
    <row r="8" spans="1:3">
      <c t="s" r="A8" s="4">
        <v>511</v>
      </c>
      <c t="n" r="B8" s="8">
        <v>-476.6</v>
      </c>
      <c t="n" r="C8" s="8">
        <v>-499.4</v>
      </c>
    </row>
    <row r="9" spans="1:3">
      <c t="s" r="A9" s="4">
        <v>512</v>
      </c>
      <c t="n" r="B9" s="8">
        <v>1.8</v>
      </c>
      <c t="n" r="C9" s="8">
        <v>0.1</v>
      </c>
    </row>
    <row r="10" spans="1:3">
      <c t="s" r="A10" s="4">
        <v>513</v>
      </c>
    </row>
    <row r="11" spans="1:3">
      <c t="s" r="A11" s="3">
        <v>506</v>
      </c>
    </row>
    <row r="12" spans="1:3">
      <c t="s" r="A12" s="4">
        <v>507</v>
      </c>
      <c t="n" r="B12" s="8">
        <v>-33.8</v>
      </c>
      <c t="n" r="C12" s="8">
        <v>-8.300000000000001</v>
      </c>
    </row>
    <row r="13" spans="1:3">
      <c t="s" r="A13" s="4">
        <v>508</v>
      </c>
      <c t="n" r="B13" s="7">
        <v>1.4</v>
      </c>
      <c t="n" r="C13" s="7">
        <v>-15.3</v>
      </c>
    </row>
    <row r="14" spans="1:3">
      <c t="s" r="A14" s="4">
        <v>509</v>
      </c>
      <c t="s" r="B14" s="4">
        <v>132</v>
      </c>
      <c t="s" r="C14" s="4">
        <v>132</v>
      </c>
    </row>
    <row r="15" spans="1:3">
      <c t="s" r="A15" s="4">
        <v>510</v>
      </c>
      <c t="n" r="B15" s="7">
        <v>1.4</v>
      </c>
      <c t="n" r="C15" s="7">
        <v>-15.3</v>
      </c>
    </row>
    <row r="16" spans="1:3">
      <c t="s" r="A16" s="4">
        <v>511</v>
      </c>
      <c t="n" r="B16" s="8">
        <v>-32.4</v>
      </c>
      <c t="n" r="C16" s="8">
        <v>-23.6</v>
      </c>
    </row>
    <row r="17" spans="1:3">
      <c t="s" r="A17" s="4">
        <v>514</v>
      </c>
    </row>
    <row r="18" spans="1:3">
      <c t="s" r="A18" s="3">
        <v>506</v>
      </c>
    </row>
    <row r="19" spans="1:3">
      <c t="s" r="A19" s="4">
        <v>507</v>
      </c>
      <c t="n" r="B19" s="8">
        <v>-3.3</v>
      </c>
      <c t="n" r="C19" s="6">
        <v>-4</v>
      </c>
    </row>
    <row r="20" spans="1:3">
      <c t="s" r="A20" s="4">
        <v>508</v>
      </c>
      <c t="n" r="B20" s="8">
        <v>-4.4</v>
      </c>
      <c t="n" r="C20" s="8">
        <v>0.1</v>
      </c>
    </row>
    <row r="21" spans="1:3">
      <c t="s" r="A21" s="4">
        <v>509</v>
      </c>
      <c t="n" r="B21" s="6">
        <v>6</v>
      </c>
      <c t="n" r="C21" s="8">
        <v>-0.6</v>
      </c>
    </row>
    <row r="22" spans="1:3">
      <c t="s" r="A22" s="4">
        <v>510</v>
      </c>
      <c t="n" r="B22" s="8">
        <v>1.6</v>
      </c>
      <c t="n" r="C22" s="8">
        <v>-0.5</v>
      </c>
    </row>
    <row r="23" spans="1:3">
      <c t="s" r="A23" s="4">
        <v>511</v>
      </c>
      <c t="n" r="B23" s="8">
        <v>-1.7</v>
      </c>
      <c t="n" r="C23" s="8">
        <v>-4.5</v>
      </c>
    </row>
    <row r="24" spans="1:3">
      <c t="s" r="A24" s="4">
        <v>512</v>
      </c>
      <c t="n" r="B24" s="8">
        <v>2.2</v>
      </c>
      <c t="n" r="C24" s="8">
        <v>0.3</v>
      </c>
    </row>
    <row r="25" spans="1:3">
      <c t="s" r="A25" s="4">
        <v>515</v>
      </c>
    </row>
    <row r="26" spans="1:3">
      <c t="s" r="A26" s="3">
        <v>506</v>
      </c>
    </row>
    <row r="27" spans="1:3">
      <c t="s" r="A27" s="4">
        <v>507</v>
      </c>
      <c t="n" r="B27" s="8">
        <v>-450.3</v>
      </c>
      <c t="n" r="C27" s="8">
        <v>-483.2</v>
      </c>
    </row>
    <row r="28" spans="1:3">
      <c t="s" r="A28" s="4">
        <v>508</v>
      </c>
      <c t="n" r="B28" s="8">
        <v>-0.3</v>
      </c>
      <c t="n" r="C28" s="8">
        <v>0.7</v>
      </c>
    </row>
    <row r="29" spans="1:3">
      <c t="s" r="A29" s="4">
        <v>509</v>
      </c>
      <c t="n" r="B29" s="8">
        <v>8.1</v>
      </c>
      <c t="n" r="C29" s="8">
        <v>11.2</v>
      </c>
    </row>
    <row r="30" spans="1:3">
      <c t="s" r="A30" s="4">
        <v>510</v>
      </c>
      <c t="n" r="B30" s="8">
        <v>7.8</v>
      </c>
      <c t="n" r="C30" s="8">
        <v>11.9</v>
      </c>
    </row>
    <row r="31" spans="1:3">
      <c t="s" r="A31" s="4">
        <v>511</v>
      </c>
      <c t="n" r="B31" s="8">
        <v>-442.5</v>
      </c>
      <c t="n" r="C31" s="8">
        <v>-471.3</v>
      </c>
    </row>
    <row r="32" spans="1:3">
      <c t="s" r="A32" s="4">
        <v>512</v>
      </c>
      <c t="n" r="B32" s="7">
        <v>-0.4</v>
      </c>
      <c t="n" r="C32" s="7">
        <v>-0.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16</v>
      </c>
      <c t="s" r="B1" s="2">
        <v>1</v>
      </c>
    </row>
    <row r="2" spans="1:3">
      <c t="s" r="B2" s="2">
        <v>2</v>
      </c>
      <c t="s" r="C2" s="2">
        <v>25</v>
      </c>
    </row>
    <row r="3" spans="1:3">
      <c t="s" r="A3" s="3">
        <v>517</v>
      </c>
    </row>
    <row r="4" spans="1:3">
      <c t="s" r="A4" s="4">
        <v>28</v>
      </c>
      <c t="n" r="B4" s="7">
        <v>440.3</v>
      </c>
      <c t="n" r="C4" s="7">
        <v>421.9</v>
      </c>
    </row>
    <row r="5" spans="1:3">
      <c t="s" r="A5" s="4">
        <v>30</v>
      </c>
      <c t="n" r="B5" s="8">
        <v>104.2</v>
      </c>
      <c t="n" r="C5" s="6">
        <v>103</v>
      </c>
    </row>
    <row r="6" spans="1:3">
      <c t="s" r="A6" s="4">
        <v>34</v>
      </c>
      <c t="n" r="B6" s="8">
        <v>21.9</v>
      </c>
      <c t="n" r="C6" s="8">
        <v>11.2</v>
      </c>
    </row>
    <row r="7" spans="1:3">
      <c t="s" r="A7" s="4">
        <v>27</v>
      </c>
      <c t="n" r="B7" s="8">
        <v>571.8</v>
      </c>
      <c t="n" r="C7" s="8">
        <v>551.4</v>
      </c>
    </row>
    <row r="8" spans="1:3">
      <c t="s" r="A8" s="4">
        <v>518</v>
      </c>
      <c t="n" r="B8" s="8">
        <v>0.5</v>
      </c>
      <c t="n" r="C8" s="8">
        <v>23.9</v>
      </c>
    </row>
    <row r="9" spans="1:3">
      <c t="s" r="A9" s="4">
        <v>519</v>
      </c>
      <c t="n" r="B9" s="8">
        <v>-12.1</v>
      </c>
      <c t="n" r="C9" s="8">
        <v>-20.1</v>
      </c>
    </row>
    <row r="10" spans="1:3">
      <c t="s" r="A10" s="4">
        <v>520</v>
      </c>
      <c t="n" r="B10" s="8">
        <v>-11.6</v>
      </c>
      <c t="n" r="C10" s="8">
        <v>3.8</v>
      </c>
    </row>
    <row r="11" spans="1:3">
      <c t="s" r="A11" s="4">
        <v>521</v>
      </c>
      <c t="n" r="B11" s="8">
        <v>14.1</v>
      </c>
      <c t="n" r="C11" s="8">
        <v>10.6</v>
      </c>
    </row>
    <row r="12" spans="1:3">
      <c t="s" r="A12" s="4">
        <v>514</v>
      </c>
    </row>
    <row r="13" spans="1:3">
      <c t="s" r="A13" s="3">
        <v>517</v>
      </c>
    </row>
    <row r="14" spans="1:3">
      <c t="s" r="A14" s="4">
        <v>521</v>
      </c>
      <c t="n" r="B14" s="6">
        <v>6</v>
      </c>
      <c t="n" r="C14" s="8">
        <v>-0.6</v>
      </c>
    </row>
    <row r="15" spans="1:3">
      <c t="s" r="A15" s="4">
        <v>515</v>
      </c>
    </row>
    <row r="16" spans="1:3">
      <c t="s" r="A16" s="3">
        <v>517</v>
      </c>
    </row>
    <row r="17" spans="1:3">
      <c t="s" r="A17" s="4">
        <v>521</v>
      </c>
      <c t="n" r="B17" s="8">
        <v>8.1</v>
      </c>
      <c t="n" r="C17" s="8">
        <v>11.2</v>
      </c>
    </row>
    <row r="18" spans="1:3">
      <c t="s" r="A18" s="4">
        <v>522</v>
      </c>
    </row>
    <row r="19" spans="1:3">
      <c t="s" r="A19" s="3">
        <v>517</v>
      </c>
    </row>
    <row r="20" spans="1:3">
      <c t="s" r="A20" s="4">
        <v>521</v>
      </c>
      <c t="n" r="B20" s="8">
        <v>14.1</v>
      </c>
      <c t="n" r="C20" s="8">
        <v>10.6</v>
      </c>
    </row>
    <row r="21" spans="1:3">
      <c t="s" r="A21" s="4">
        <v>523</v>
      </c>
    </row>
    <row r="22" spans="1:3">
      <c t="s" r="A22" s="3">
        <v>517</v>
      </c>
    </row>
    <row r="23" spans="1:3">
      <c t="s" r="A23" s="4">
        <v>518</v>
      </c>
      <c t="n" r="B23" s="8">
        <v>9.300000000000001</v>
      </c>
      <c t="n" r="C23" s="8">
        <v>-0.9</v>
      </c>
    </row>
    <row r="24" spans="1:3">
      <c t="s" r="A24" s="4">
        <v>519</v>
      </c>
      <c t="n" r="B24" s="8">
        <v>-3.3</v>
      </c>
      <c t="n" r="C24" s="8">
        <v>0.3</v>
      </c>
    </row>
    <row r="25" spans="1:3">
      <c t="s" r="A25" s="4">
        <v>520</v>
      </c>
      <c t="n" r="B25" s="6">
        <v>6</v>
      </c>
      <c t="n" r="C25" s="8">
        <v>-0.6</v>
      </c>
    </row>
    <row r="26" spans="1:3">
      <c t="s" r="A26" s="4">
        <v>524</v>
      </c>
    </row>
    <row r="27" spans="1:3">
      <c t="s" r="A27" s="3">
        <v>517</v>
      </c>
    </row>
    <row r="28" spans="1:3">
      <c t="s" r="A28" s="4">
        <v>28</v>
      </c>
      <c t="n" r="B28" s="8">
        <v>0.8</v>
      </c>
      <c t="n" r="C28" s="8">
        <v>1.5</v>
      </c>
    </row>
    <row r="29" spans="1:3">
      <c t="s" r="A29" s="4">
        <v>525</v>
      </c>
    </row>
    <row r="30" spans="1:3">
      <c t="s" r="A30" s="3">
        <v>517</v>
      </c>
    </row>
    <row r="31" spans="1:3">
      <c t="s" r="A31" s="4">
        <v>28</v>
      </c>
      <c t="n" r="B31" s="8">
        <v>-0.4</v>
      </c>
      <c t="n" r="C31" s="8">
        <v>-0.1</v>
      </c>
    </row>
    <row r="32" spans="1:3">
      <c t="s" r="A32" s="4">
        <v>526</v>
      </c>
    </row>
    <row r="33" spans="1:3">
      <c t="s" r="A33" s="3">
        <v>517</v>
      </c>
    </row>
    <row r="34" spans="1:3">
      <c t="s" r="A34" s="4">
        <v>27</v>
      </c>
      <c t="n" r="B34" s="8">
        <v>-1.8</v>
      </c>
      <c t="n" r="C34" s="8">
        <v>-2.3</v>
      </c>
    </row>
    <row r="35" spans="1:3">
      <c t="s" r="A35" s="4">
        <v>527</v>
      </c>
    </row>
    <row r="36" spans="1:3">
      <c t="s" r="A36" s="3">
        <v>517</v>
      </c>
    </row>
    <row r="37" spans="1:3">
      <c t="s" r="A37" s="4">
        <v>34</v>
      </c>
      <c t="n" r="B37" s="8">
        <v>10.7</v>
      </c>
    </row>
    <row r="38" spans="1:3">
      <c t="s" r="A38" s="4">
        <v>528</v>
      </c>
    </row>
    <row r="39" spans="1:3">
      <c t="s" r="A39" s="3">
        <v>517</v>
      </c>
    </row>
    <row r="40" spans="1:3">
      <c t="s" r="A40" s="4">
        <v>529</v>
      </c>
      <c t="n" r="B40" s="8">
        <v>12.5</v>
      </c>
      <c t="n" r="C40" s="8">
        <v>17.3</v>
      </c>
    </row>
    <row r="41" spans="1:3">
      <c t="s" r="A41" s="4">
        <v>519</v>
      </c>
      <c t="n" r="B41" s="8">
        <v>-4.4</v>
      </c>
      <c t="n" r="C41" s="8">
        <v>-6.1</v>
      </c>
    </row>
    <row r="42" spans="1:3">
      <c t="s" r="A42" s="4">
        <v>530</v>
      </c>
      <c t="n" r="B42" s="8">
        <v>8.1</v>
      </c>
      <c t="n" r="C42" s="8">
        <v>11.2</v>
      </c>
    </row>
    <row r="43" spans="1:3">
      <c t="s" r="A43" s="4">
        <v>531</v>
      </c>
    </row>
    <row r="44" spans="1:3">
      <c t="s" r="A44" s="3">
        <v>517</v>
      </c>
    </row>
    <row r="45" spans="1:3">
      <c t="s" r="A45" s="4">
        <v>28</v>
      </c>
      <c t="n" r="B45" s="8">
        <v>0.2</v>
      </c>
      <c t="n" r="C45" s="8">
        <v>0.1</v>
      </c>
    </row>
    <row r="46" spans="1:3">
      <c t="s" r="A46" s="4">
        <v>30</v>
      </c>
      <c t="n" r="B46" s="8">
        <v>0.2</v>
      </c>
      <c t="n" r="C46" s="8">
        <v>0.2</v>
      </c>
    </row>
    <row r="47" spans="1:3">
      <c t="s" r="A47" s="4">
        <v>532</v>
      </c>
    </row>
    <row r="48" spans="1:3">
      <c t="s" r="A48" s="3">
        <v>517</v>
      </c>
    </row>
    <row r="49" spans="1:3">
      <c t="s" r="A49" s="4">
        <v>28</v>
      </c>
      <c t="n" r="B49" s="8">
        <v>6.3</v>
      </c>
      <c t="n" r="C49" s="8">
        <v>8.9</v>
      </c>
    </row>
    <row r="50" spans="1:3">
      <c t="s" r="A50" s="4">
        <v>30</v>
      </c>
      <c t="n" r="B50" s="7">
        <v>5.8</v>
      </c>
      <c t="n" r="C50" s="7">
        <v>8.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25"/>
    <col customWidth="1" max="5" min="5" width="21"/>
    <col customWidth="1" max="6" min="6" width="16"/>
    <col customWidth="1" max="7" min="7" width="21"/>
    <col customWidth="1" max="8" min="8" width="14"/>
    <col customWidth="1" max="9" min="9" width="14"/>
    <col customWidth="1" max="10" min="10" width="14"/>
    <col customWidth="1" max="11" min="11" width="14"/>
  </cols>
  <sheetData>
    <row r="1" spans="1:11">
      <c t="s" r="A1" s="1">
        <v>533</v>
      </c>
      <c t="s" r="B1" s="2">
        <v>534</v>
      </c>
      <c t="s" r="D1" s="2">
        <v>1</v>
      </c>
      <c t="s" r="F1" s="2">
        <v>535</v>
      </c>
    </row>
    <row r="2" spans="1:11">
      <c t="s" r="B2" s="2">
        <v>536</v>
      </c>
      <c t="s" r="C2" s="2">
        <v>537</v>
      </c>
      <c t="s" r="D2" s="2">
        <v>538</v>
      </c>
      <c t="s" r="E2" s="2">
        <v>539</v>
      </c>
      <c t="s" r="F2" s="2">
        <v>540</v>
      </c>
      <c t="s" r="G2" s="2">
        <v>284</v>
      </c>
      <c t="s" r="H2" s="2">
        <v>541</v>
      </c>
      <c t="s" r="I2" s="2">
        <v>542</v>
      </c>
      <c t="s" r="J2" s="2">
        <v>543</v>
      </c>
      <c t="s" r="K2" s="2">
        <v>544</v>
      </c>
    </row>
    <row r="3" spans="1:11">
      <c t="s" r="A3" s="3">
        <v>545</v>
      </c>
    </row>
    <row r="4" spans="1:11">
      <c t="s" r="A4" s="4">
        <v>546</v>
      </c>
      <c t="s" r="F4" s="4">
        <v>547</v>
      </c>
    </row>
    <row r="5" spans="1:11">
      <c t="s" r="A5" s="4">
        <v>548</v>
      </c>
      <c t="n" r="D5" s="11">
        <v>5</v>
      </c>
      <c t="n" r="G5" s="11">
        <v>6</v>
      </c>
    </row>
    <row r="6" spans="1:11">
      <c t="s" r="A6" s="4">
        <v>549</v>
      </c>
      <c t="n" r="D6" s="11">
        <v>0</v>
      </c>
      <c t="n" r="G6" s="11">
        <v>0</v>
      </c>
    </row>
    <row r="7" spans="1:11">
      <c t="s" r="A7" s="4">
        <v>550</v>
      </c>
      <c t="s" r="D7" s="4">
        <v>551</v>
      </c>
      <c t="s" r="H7" s="4">
        <v>552</v>
      </c>
      <c t="s" r="J7" s="4">
        <v>553</v>
      </c>
      <c t="s" r="K7" s="4">
        <v>554</v>
      </c>
    </row>
    <row r="8" spans="1:11">
      <c t="s" r="A8" s="4">
        <v>555</v>
      </c>
      <c t="s" r="D8" s="4">
        <v>556</v>
      </c>
      <c t="s" r="I8" s="4">
        <v>557</v>
      </c>
      <c t="s" r="K8" s="4">
        <v>558</v>
      </c>
    </row>
    <row r="9" spans="1:11">
      <c t="s" r="A9" s="4">
        <v>559</v>
      </c>
      <c t="n" r="E9" s="7">
        <v>4.5</v>
      </c>
    </row>
    <row r="10" spans="1:11">
      <c t="s" r="A10" s="4">
        <v>560</v>
      </c>
    </row>
    <row r="11" spans="1:11">
      <c t="s" r="A11" s="3">
        <v>545</v>
      </c>
    </row>
    <row r="12" spans="1:11">
      <c t="s" r="A12" s="4">
        <v>561</v>
      </c>
      <c t="n" r="C12" s="6">
        <v>2</v>
      </c>
    </row>
    <row r="13" spans="1:11">
      <c t="s" r="A13" s="4">
        <v>562</v>
      </c>
    </row>
    <row r="14" spans="1:11">
      <c t="s" r="A14" s="3">
        <v>545</v>
      </c>
    </row>
    <row r="15" spans="1:11">
      <c t="s" r="A15" s="4">
        <v>563</v>
      </c>
      <c t="n" r="D15" s="6">
        <v>2</v>
      </c>
    </row>
    <row r="16" spans="1:11">
      <c t="s" r="A16" s="4">
        <v>564</v>
      </c>
    </row>
    <row r="17" spans="1:11">
      <c t="s" r="A17" s="3">
        <v>545</v>
      </c>
    </row>
    <row r="18" spans="1:11">
      <c t="s" r="A18" s="4">
        <v>565</v>
      </c>
      <c t="n" r="B18" s="6">
        <v>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t="s" r="A1" s="1">
        <v>566</v>
      </c>
      <c t="s" r="B1" s="2">
        <v>1</v>
      </c>
    </row>
    <row r="2" spans="1:2">
      <c t="s" r="B2" s="2">
        <v>567</v>
      </c>
    </row>
    <row r="3" spans="1:2">
      <c t="s" r="A3" s="3">
        <v>208</v>
      </c>
    </row>
    <row r="4" spans="1:2">
      <c t="s" r="A4" s="4">
        <v>568</v>
      </c>
      <c t="n" r="B4" s="6">
        <v>27632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69</v>
      </c>
      <c t="s" r="B1" s="2">
        <v>1</v>
      </c>
    </row>
    <row r="2" spans="1:3">
      <c t="s" r="B2" s="2">
        <v>2</v>
      </c>
      <c t="s" r="C2" s="2">
        <v>25</v>
      </c>
    </row>
    <row r="3" spans="1:3">
      <c t="s" r="A3" s="3">
        <v>208</v>
      </c>
    </row>
    <row r="4" spans="1:3">
      <c t="s" r="A4" s="4">
        <v>39</v>
      </c>
      <c t="n" r="B4" s="7">
        <v>-11.6</v>
      </c>
      <c t="n" r="C4" s="7">
        <v>3.8</v>
      </c>
    </row>
    <row r="5" spans="1:3">
      <c t="s" r="A5" s="4">
        <v>570</v>
      </c>
      <c t="n" r="B5" s="7">
        <v>-11.6</v>
      </c>
      <c t="n" r="C5" s="7">
        <v>3.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71</v>
      </c>
      <c t="s" r="B1" s="2">
        <v>1</v>
      </c>
    </row>
    <row r="2" spans="1:3">
      <c t="s" r="B2" s="2">
        <v>2</v>
      </c>
      <c t="s" r="C2" s="2">
        <v>25</v>
      </c>
    </row>
    <row r="3" spans="1:3">
      <c t="s" r="A3" s="3">
        <v>208</v>
      </c>
    </row>
    <row r="4" spans="1:3">
      <c t="s" r="A4" s="4">
        <v>572</v>
      </c>
      <c t="n" r="B4" s="8">
        <v>55.6</v>
      </c>
      <c t="n" r="C4" s="8">
        <v>55.3</v>
      </c>
    </row>
    <row r="5" spans="1:3">
      <c t="s" r="A5" s="4">
        <v>573</v>
      </c>
      <c t="n" r="C5" s="8">
        <v>0.4</v>
      </c>
    </row>
    <row r="6" spans="1:3">
      <c t="s" r="A6" s="4">
        <v>574</v>
      </c>
      <c t="n" r="B6" s="8">
        <v>55.6</v>
      </c>
      <c t="n" r="C6" s="8">
        <v>55.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75</v>
      </c>
      <c t="s" r="B1" s="2">
        <v>576</v>
      </c>
    </row>
    <row r="2" spans="1:2">
      <c t="s" r="A2" s="3">
        <v>577</v>
      </c>
    </row>
    <row r="3" spans="1:2">
      <c t="s" r="A3" s="4">
        <v>578</v>
      </c>
      <c t="s" r="B3" s="4">
        <v>579</v>
      </c>
    </row>
    <row r="4" spans="1:2">
      <c t="s" r="A4" s="4">
        <v>580</v>
      </c>
    </row>
    <row r="5" spans="1:2">
      <c t="s" r="A5" s="3">
        <v>577</v>
      </c>
    </row>
    <row r="6" spans="1:2">
      <c t="s" r="A6" s="4">
        <v>80</v>
      </c>
      <c t="n" r="B6" s="11">
        <v>33</v>
      </c>
    </row>
    <row r="7" spans="1:2">
      <c t="s" r="A7" s="4">
        <v>79</v>
      </c>
      <c t="n" r="B7" s="6">
        <v>95</v>
      </c>
    </row>
    <row r="8" spans="1:2">
      <c t="s" r="A8" s="4">
        <v>581</v>
      </c>
      <c t="n" r="B8" s="6">
        <v>383</v>
      </c>
    </row>
    <row r="9" spans="1:2">
      <c t="s" r="A9" s="4">
        <v>582</v>
      </c>
      <c t="n" r="B9" s="11">
        <v>35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usiness And Basis Of Presentat</vt:lpstr>
      <vt:lpstr>Segment Results</vt:lpstr>
      <vt:lpstr>Discontinued Operations</vt:lpstr>
      <vt:lpstr>Accounts And Notes Receivable</vt:lpstr>
      <vt:lpstr>Inventories</vt:lpstr>
      <vt:lpstr>Other Current Assets</vt:lpstr>
      <vt:lpstr>Equity Investment</vt:lpstr>
      <vt:lpstr>Intangible Assets</vt:lpstr>
      <vt:lpstr>Severance And Related Costs</vt:lpstr>
      <vt:lpstr>Income Tax Expense</vt:lpstr>
      <vt:lpstr>Debt</vt:lpstr>
      <vt:lpstr>Pension And Other Benefit Progr</vt:lpstr>
      <vt:lpstr>Financial Instruments</vt:lpstr>
      <vt:lpstr>Derivative Financial Instrument</vt:lpstr>
      <vt:lpstr>Product Warranties</vt:lpstr>
      <vt:lpstr>Other Long-Term Liabilities</vt:lpstr>
      <vt:lpstr>Accumulated Other Comprehensive</vt:lpstr>
      <vt:lpstr>Litigation And Related Matters</vt:lpstr>
      <vt:lpstr>Earnings Per Share</vt:lpstr>
      <vt:lpstr>Subsequent Event</vt:lpstr>
      <vt:lpstr>Business And Basis Of Present28</vt:lpstr>
      <vt:lpstr>Segment Results (Tables)</vt:lpstr>
      <vt:lpstr>Discontinued Operations (Tables</vt:lpstr>
      <vt:lpstr>Accounts And Notes Receivable (</vt:lpstr>
      <vt:lpstr>Inventories (Tables)</vt:lpstr>
      <vt:lpstr>Other Current Assets (Tables)</vt:lpstr>
      <vt:lpstr>Equity Investment (Tables)</vt:lpstr>
      <vt:lpstr>Intangible Assets (Tables)</vt:lpstr>
      <vt:lpstr>Pension And Other Benefit Pro36</vt:lpstr>
      <vt:lpstr>Financial Instruments (Tables)</vt:lpstr>
      <vt:lpstr>Derivative Financial Instrume38</vt:lpstr>
      <vt:lpstr>Product Warranties (Tables)</vt:lpstr>
      <vt:lpstr>Other Long-Term Liabilities (Ta</vt:lpstr>
      <vt:lpstr>Accumulated Other Comprehensi41</vt:lpstr>
      <vt:lpstr>Earnings Per Share (Tables)</vt:lpstr>
      <vt:lpstr>Business And Basis Of Present43</vt:lpstr>
      <vt:lpstr>Segment Results (Narrative) (De</vt:lpstr>
      <vt:lpstr>Segment Results (Schedule Of Ne</vt:lpstr>
      <vt:lpstr>Segment Results (Schedule Of Se</vt:lpstr>
      <vt:lpstr>Segment Results (Reconciliation</vt:lpstr>
      <vt:lpstr>Segment Results (Reconciliati48</vt:lpstr>
      <vt:lpstr>Segment Results (Reconciliati49</vt:lpstr>
      <vt:lpstr>Segment Results (Summary Of Una</vt:lpstr>
      <vt:lpstr>Discontinued Operations (Narrat</vt:lpstr>
      <vt:lpstr>Discontinued Operations (Summar</vt:lpstr>
      <vt:lpstr>Accounts And Notes Receivable53</vt:lpstr>
      <vt:lpstr>Inventories (Schedule Of Invent</vt:lpstr>
      <vt:lpstr>Other Current Assets (Schedule </vt:lpstr>
      <vt:lpstr>Equity Investment (Narrative) (</vt:lpstr>
      <vt:lpstr>Equity Investment (Summary Of I</vt:lpstr>
      <vt:lpstr>Intangible Assets (Schedule Of </vt:lpstr>
      <vt:lpstr>Intangible Assets (Schedule O59</vt:lpstr>
      <vt:lpstr>Severance And Related Costs (Na</vt:lpstr>
      <vt:lpstr>Income Tax Expense (Narrative) </vt:lpstr>
      <vt:lpstr>Debt (Narrative) (Details)</vt:lpstr>
      <vt:lpstr>Pension And Other Benefit Pro63</vt:lpstr>
      <vt:lpstr>Financial Instruments (Estimate</vt:lpstr>
      <vt:lpstr>Financial Instruments (Fair Val</vt:lpstr>
      <vt:lpstr>Derivative Financial Instrume66</vt:lpstr>
      <vt:lpstr>Derivative Financial Instrume67</vt:lpstr>
      <vt:lpstr>Derivative Financial Instrume68</vt:lpstr>
      <vt:lpstr>Derivative Financial Instrume69</vt:lpstr>
      <vt:lpstr>Product Warranties (Summary Of </vt:lpstr>
      <vt:lpstr>Other Long-Term Liabilities (Sc</vt:lpstr>
      <vt:lpstr>Accumulated Other Comprehensi72</vt:lpstr>
      <vt:lpstr>Accumulated Other Comprehensi73</vt:lpstr>
      <vt:lpstr>Litigation And Related Matters </vt:lpstr>
      <vt:lpstr>Earnings Per Share (Narrative) </vt:lpstr>
      <vt:lpstr>Earnings Per Share (Reconciliat</vt:lpstr>
      <vt:lpstr>Earnings Per Share (Reconcili77</vt:lpstr>
      <vt:lpstr>Subsequent Event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07:18:56Z</dcterms:created>
  <dcterms:modified xmlns:dcterms="http://purl.org/dc/terms/" xmlns:xsi="http://www.w3.org/2001/XMLSchema-instance" xsi:type="dcterms:W3CDTF">2016-05-09T07:18:56Z</dcterms:modified>
  <dc:title xmlns:dc="http://purl.org/dc/elements/1.1/">Untitled</dc:title>
  <dc:description xmlns:dc="http://purl.org/dc/elements/1.1/"/>
  <dc:subject xmlns:dc="http://purl.org/dc/elements/1.1/"/>
  <cp:keywords/>
  <cp:category/>
</cp:coreProperties>
</file>